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rporate Information" sheetId="7" r:id="rId7"/>
    <s:sheet name="Summary of Significant Accounti" sheetId="8" r:id="rId8"/>
    <s:sheet name="Inventories" sheetId="9" r:id="rId9"/>
    <s:sheet name="Property, Plant and Equipment" sheetId="10" r:id="rId10"/>
    <s:sheet name="Long Term Assets" sheetId="11" r:id="rId11"/>
    <s:sheet name="Land Usage Rights" sheetId="12" r:id="rId12"/>
    <s:sheet name="Deposits" sheetId="13" r:id="rId13"/>
    <s:sheet name="Short-Term Bank Loans" sheetId="14" r:id="rId14"/>
    <s:sheet name="Notes Payable - Bank" sheetId="15" r:id="rId15"/>
    <s:sheet name="Lease Obligation Payable" sheetId="16" r:id="rId16"/>
    <s:sheet name="Related Party Transaction" sheetId="17" r:id="rId17"/>
    <s:sheet name="Income Tax" sheetId="18" r:id="rId18"/>
    <s:sheet name="Concentrations" sheetId="19" r:id="rId19"/>
    <s:sheet name="Segment Reporting" sheetId="20" r:id="rId20"/>
    <s:sheet name="Commitments and Contingencies" sheetId="21" r:id="rId21"/>
    <s:sheet name="Warrants" sheetId="22" r:id="rId22"/>
    <s:sheet name="Immaterial Correction of Errors" sheetId="23" r:id="rId23"/>
    <s:sheet name="Subsequent Events" sheetId="24" r:id="rId24"/>
    <s:sheet name="Summary of Significant Accoun25" sheetId="25" r:id="rId25"/>
    <s:sheet name="Summary of Significant Accoun26" sheetId="26" r:id="rId26"/>
    <s:sheet name="Inventories (Tables)" sheetId="27" r:id="rId27"/>
    <s:sheet name="Property, Plant and Equipment (" sheetId="28" r:id="rId28"/>
    <s:sheet name="Land Usage Rights (Tables)" sheetId="29" r:id="rId29"/>
    <s:sheet name="Deposits (Tables)" sheetId="30" r:id="rId30"/>
    <s:sheet name="Short-Term Bank Loans (Tables)" sheetId="31" r:id="rId31"/>
    <s:sheet name="Notes Payable - Bank (Table)" sheetId="32" r:id="rId32"/>
    <s:sheet name="Lease Obligation Payable (Table" sheetId="33" r:id="rId33"/>
    <s:sheet name="Income Tax (Tables)" sheetId="34" r:id="rId34"/>
    <s:sheet name="Segment Reporting (Tables)" sheetId="35" r:id="rId35"/>
    <s:sheet name="Corporate Information (Details)" sheetId="36" r:id="rId36"/>
    <s:sheet name="Summary of Significant Accoun37" sheetId="37" r:id="rId37"/>
    <s:sheet name="Summary of Significant Accoun38" sheetId="38" r:id="rId38"/>
    <s:sheet name="Summary of Significant Accoun39" sheetId="39" r:id="rId39"/>
    <s:sheet name="Inventories (Details)" sheetId="40" r:id="rId40"/>
    <s:sheet name="Property, Plant and Equipment41" sheetId="41" r:id="rId41"/>
    <s:sheet name="Property, Plant and Equipment42" sheetId="42" r:id="rId42"/>
    <s:sheet name="Long Term Assets (Details)" sheetId="43" r:id="rId43"/>
    <s:sheet name="Land Usage Rights (Details)" sheetId="44" r:id="rId44"/>
    <s:sheet name="Land Usage Rights (Details Text" sheetId="45" r:id="rId45"/>
    <s:sheet name="Deposits (Details)" sheetId="46" r:id="rId46"/>
    <s:sheet name="Short-Term Bank Loans (Details)" sheetId="47" r:id="rId47"/>
    <s:sheet name="Short-Term Bank Loans (Details " sheetId="48" r:id="rId48"/>
    <s:sheet name="Notes Payable - Bank (Details)" sheetId="49" r:id="rId49"/>
    <s:sheet name="Lease Obligation Payable (Detai" sheetId="50" r:id="rId50"/>
    <s:sheet name="Lease Obligation Payable (Det51" sheetId="51" r:id="rId51"/>
    <s:sheet name="Related Party Transaction (Deta" sheetId="52" r:id="rId52"/>
    <s:sheet name="Income Tax (Details)" sheetId="53" r:id="rId53"/>
    <s:sheet name="Income Tax (Details 1)" sheetId="54" r:id="rId54"/>
    <s:sheet name="Income Tax (Details 2)" sheetId="55" r:id="rId55"/>
    <s:sheet name="Income Tax (Details Textual)" sheetId="56" r:id="rId56"/>
    <s:sheet name="Concentrations (Details)" sheetId="57" r:id="rId57"/>
    <s:sheet name="Segment Reporting (Details)" sheetId="58" r:id="rId58"/>
    <s:sheet name="Segment Reporting (Details 1)" sheetId="59" r:id="rId59"/>
    <s:sheet name="Commitments and Contingencies (" sheetId="60" r:id="rId60"/>
    <s:sheet name="Warrants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634">
  <si>
    <t>Document and Entity Information - USD ($) $ in Millions</t>
  </si>
  <si>
    <t>12 Months Ended</t>
  </si>
  <si>
    <t>Dec. 31, 2015</t>
  </si>
  <si>
    <t>Nov. 22, 2016</t>
  </si>
  <si>
    <t>Jun. 30, 2016</t>
  </si>
  <si>
    <t>Document and Entity Information</t>
  </si>
  <si>
    <t>Entity Registrant Name</t>
  </si>
  <si>
    <t>SkyPeople Fruit Juice,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 and cash equivalents</t>
  </si>
  <si>
    <t>Restricted cash</t>
  </si>
  <si>
    <t>Accounts receivable, net of allowance of $2,407,160 and $837,200 as of December 31, 2015 and 2014, respectively</t>
  </si>
  <si>
    <t>Other receivables</t>
  </si>
  <si>
    <t>Inventories</t>
  </si>
  <si>
    <t>Deferred tax assets</t>
  </si>
  <si>
    <t>Advances to suppliers and other current assets</t>
  </si>
  <si>
    <t>TOTAL CURRENT ASSETS</t>
  </si>
  <si>
    <t>PROPERTY, PLANT AND EQUIPMENT, NET</t>
  </si>
  <si>
    <t>LAND USE RIGHT, NET</t>
  </si>
  <si>
    <t>LONG TERM ASSETS</t>
  </si>
  <si>
    <t>DEPOSITS</t>
  </si>
  <si>
    <t>Related party receivables</t>
  </si>
  <si>
    <t xml:space="preserve"> </t>
  </si>
  <si>
    <t>TOTAL ASSETS</t>
  </si>
  <si>
    <t>CURRENT LIABILITIES</t>
  </si>
  <si>
    <t>Accounts payable</t>
  </si>
  <si>
    <t>Accrued expenses</t>
  </si>
  <si>
    <t>Income tax payable</t>
  </si>
  <si>
    <t>Advances from customers</t>
  </si>
  <si>
    <t>Notes payable -bank</t>
  </si>
  <si>
    <t>Short-term bank loans</t>
  </si>
  <si>
    <t>Obligations under capital leases</t>
  </si>
  <si>
    <t>TOTAL CURRENT LIABILITIES</t>
  </si>
  <si>
    <t>NON-CURRENT LIABILITIES</t>
  </si>
  <si>
    <t>Related party payables</t>
  </si>
  <si>
    <t>TOTAL NON-CURRENT LIABILITIES</t>
  </si>
  <si>
    <t>TOTAL LIABILITIES</t>
  </si>
  <si>
    <t>SkyPeople Fruit Juice, Inc, Stockholders' equity</t>
  </si>
  <si>
    <t>Series B Preferred stock, $0.001 par value; 10,000,000 shares authorized; None issued and outstanding as of December 31, 2015 and 2014, respectively</t>
  </si>
  <si>
    <t>Common stock, $0.001 par value; 66,666,666 shares authorized; 27,161,499* shares issued and outstanding as of December 31, 2015 and 2014, respectively</t>
  </si>
  <si>
    <t>Additional paid-in capital</t>
  </si>
  <si>
    <t>Retained earnings</t>
  </si>
  <si>
    <t>Accumulated other comprehensive income</t>
  </si>
  <si>
    <t>Total SkyPeople Fruit Juice, Inc. stockholders' equity</t>
  </si>
  <si>
    <t>Non-controlling interests</t>
  </si>
  <si>
    <t>TOTAL EQUITY</t>
  </si>
  <si>
    <t>TOTAL LIABILITIES AND EQUITY</t>
  </si>
  <si>
    <t>Consolidated Balance Sheets (Parenthetical) - USD ($)</t>
  </si>
  <si>
    <t>Statement of Financial Position [Abstract]</t>
  </si>
  <si>
    <t>Accounts receivables, net of allowance</t>
  </si>
  <si>
    <t>Preferred Stock Series B, Par Value Per Share</t>
  </si>
  <si>
    <t>Preferred Stock Series B, Shares Authorized</t>
  </si>
  <si>
    <t>Preferred Stock Series B, Shares Issued</t>
  </si>
  <si>
    <t>Preferred Stock Series B, Shares Outstanding</t>
  </si>
  <si>
    <t>Common Stock, Par Value Per Share</t>
  </si>
  <si>
    <t>Common Stock, Shares Authorized</t>
  </si>
  <si>
    <t>Common Stock, Shares, Issued</t>
  </si>
  <si>
    <t>[1]</t>
  </si>
  <si>
    <t>Common Stock, Shares, Outstanding</t>
  </si>
  <si>
    <t>The amount of shares is given prior to the Company's 1-for-8 reverse stock split on March 10, 2016.</t>
  </si>
  <si>
    <t>Consolidated Statements of Operations and Comprehensive Income (Loss) - USD ($)</t>
  </si>
  <si>
    <t>Statement of Comprehensive Income [Abstract]</t>
  </si>
  <si>
    <t>Revenue</t>
  </si>
  <si>
    <t>Cost of goods sold</t>
  </si>
  <si>
    <t>Gross profit</t>
  </si>
  <si>
    <t>Operating Expenses</t>
  </si>
  <si>
    <t>General and administrative expenses</t>
  </si>
  <si>
    <t>Selling expenses</t>
  </si>
  <si>
    <t>Total operating expenses</t>
  </si>
  <si>
    <t>Income from operations</t>
  </si>
  <si>
    <t>Other (expenses) income</t>
  </si>
  <si>
    <t>Interest income</t>
  </si>
  <si>
    <t>Subsidy income</t>
  </si>
  <si>
    <t>Interest expenses</t>
  </si>
  <si>
    <t>Consulting fee related to capital lease</t>
  </si>
  <si>
    <t>Total other expenses</t>
  </si>
  <si>
    <t>Income before income tax</t>
  </si>
  <si>
    <t>Income tax provision</t>
  </si>
  <si>
    <t>Net income</t>
  </si>
  <si>
    <t>Less: Net income attributable to non-controlling interests</t>
  </si>
  <si>
    <t>NET INCOME ATTRIBUTABLE TO SKYPEOPLE FRUIT JUICE, INC. STOCKHOLDERS</t>
  </si>
  <si>
    <t>Other comprehensive income (loss)</t>
  </si>
  <si>
    <t>Foreign currency translation adjustment</t>
  </si>
  <si>
    <t>Comprehensive income (loss)</t>
  </si>
  <si>
    <t>Comprehensive expense attributable to non-controlling interests</t>
  </si>
  <si>
    <t>COMPREHENSIVE INCOME (LOSS) ATTRIBUTABLE TO SKYPEOPLE FRUIT JUICE, INC. STOCKHOLDERS</t>
  </si>
  <si>
    <t>Earnings per share:</t>
  </si>
  <si>
    <t>Basic and diluted earnings per share</t>
  </si>
  <si>
    <t>Weighted average number of shares outstanding</t>
  </si>
  <si>
    <t>Basic and diluted*</t>
  </si>
  <si>
    <t>Consolidated Statements of Changes in Equity - USD ($)</t>
  </si>
  <si>
    <t>Total</t>
  </si>
  <si>
    <t>Common Stock</t>
  </si>
  <si>
    <t>Additional Paid-in Capital</t>
  </si>
  <si>
    <t>Retained Earnings</t>
  </si>
  <si>
    <t>Other Comprehensive Income</t>
  </si>
  <si>
    <t>Non-Controlling Interest</t>
  </si>
  <si>
    <t>Beginning balance at Dec. 31, 2013</t>
  </si>
  <si>
    <t>Beginning balance (in shares) at Dec. 31, 2013</t>
  </si>
  <si>
    <t>Dividend distribution</t>
  </si>
  <si>
    <t>Ending balance at Dec. 31, 2014</t>
  </si>
  <si>
    <t>Ending balance (in shares) at Dec. 31, 2014</t>
  </si>
  <si>
    <t>Common Stocks issued</t>
  </si>
  <si>
    <t>Common Stocks issued (in shares)</t>
  </si>
  <si>
    <t>Ending balance at Dec. 31, 2015</t>
  </si>
  <si>
    <t>Ending balance (in shares) at Dec. 31, 2015</t>
  </si>
  <si>
    <t>Consolidated Statements of Cash Flows - USD ($)</t>
  </si>
  <si>
    <t>CASH FLOWS FROM OPERATING ACTIVITIES</t>
  </si>
  <si>
    <t>Adjustments to reconcile net income to net cash provided by operating activities</t>
  </si>
  <si>
    <t>Depreciation and amortization</t>
  </si>
  <si>
    <t>Deferred income tax assets</t>
  </si>
  <si>
    <t>Bad debt provision</t>
  </si>
  <si>
    <t>Inventory markdown</t>
  </si>
  <si>
    <t>Impairment loss</t>
  </si>
  <si>
    <t>Gain on sale of assets</t>
  </si>
  <si>
    <t>Changes in operating assets and liabilities</t>
  </si>
  <si>
    <t>Accounts receivable</t>
  </si>
  <si>
    <t>Other receivable</t>
  </si>
  <si>
    <t>Net cash provided by operating activities</t>
  </si>
  <si>
    <t>CASH FLOWS FROM INVESTING ACTIVITIES</t>
  </si>
  <si>
    <t>Additions to property, plant and equipment</t>
  </si>
  <si>
    <t>Prepayment for other assets</t>
  </si>
  <si>
    <t>Prepayments for deposit on equipment</t>
  </si>
  <si>
    <t>Net cash used in investing activities</t>
  </si>
  <si>
    <t>CASH FLOWS FROM FINANCING ACTIVITIES</t>
  </si>
  <si>
    <t>Dividend paid to non-controlling interest</t>
  </si>
  <si>
    <t>Decrease (Increased) in restricted cash</t>
  </si>
  <si>
    <t>(Repayment) Proceeds from short-term notes</t>
  </si>
  <si>
    <t>Proceeds from related party loan</t>
  </si>
  <si>
    <t>Proceeds from short-term bank loans</t>
  </si>
  <si>
    <t>Repayment of short-term bank loans</t>
  </si>
  <si>
    <t>Payment for security deposit of capital lease</t>
  </si>
  <si>
    <t>Payment for capital lease</t>
  </si>
  <si>
    <t>Repayment of related party loans</t>
  </si>
  <si>
    <t>Net cash used in financing activities</t>
  </si>
  <si>
    <t>Effect of change in exchange rate</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Equipment acquired by capital lease</t>
  </si>
  <si>
    <t>Corporate Information</t>
  </si>
  <si>
    <t>Corporate Information [Abstract]</t>
  </si>
  <si>
    <t>CORPORATE INFORMATION</t>
  </si>
  <si>
    <t>1. CORPORATE INFORMATION SkyPeople Fruit Juice, Inc. (“SkyPeople” or the “Company”), formerly known as Entech Environmental Technologies, Inc. (“Entech”) and Cyber Public Relations, Inc. (“Cyber Public Relations”), was initially incorporated on June 29, 1998 under the laws of the State of Florida. The Company, through its wholly owned subsidiary Pacific Industry Holding Group Co., Ltd. (“Pacific”) and SkyPeople Juice International Holding (HK) Ltd. (“SkyPeople International”) is a holding company for SkyPeople Juice Group Co., Ltd. (“SkyPeople (China)”), a company organized under the laws of the People’s Republic of China (“PRC”), in which SkyPeople International holds a 99.78% ownership interest (which was increased from 99% on December 7, 2010), SkyPeople (China) is engaged in the business of producing and selling a wide variety of fruit products, including fruit juice concentrates, fruit juice beverages, and fruit-related products in the PRC and overseas market. All activities of the Company are principally conducted by subsidiaries operating in the PRC.</t>
  </si>
  <si>
    <t>Summary of Significant Accounting Policies</t>
  </si>
  <si>
    <t>Summary of Significant Accounting Policies [Abstract]</t>
  </si>
  <si>
    <t>SUMMARY OF SIGNIFICANT ACCOUNTING POLICIES</t>
  </si>
  <si>
    <t xml:space="preserve">2. SUMMARY OF SIGNIFICANT ACCOUNTING POLICIES Basis of Preparation These financial statements have been prepared in conformity with accounting principles generally accepted in the United States of America, or US GAAP. The Company’s functional currency is the Chinese Renminbi (RMB); however, the accompanying consolidated financial statements have been translated and presented in United States Dollars (USD). The consolidated financial statements include the accounts of the Company and its subsidiaries. All significant inter-company accounts and transactions have been eliminated. Certain amounts of prior year were reclassified to conform with current year presentation.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fiscal year 2015, the Company’s subsidiary Yinkou had no production activities due to a market demand decline for concentrated apple juice, and Yinkou also had no production in year 2016 since it had difficulty in remaining competitive in apple juice market. The Company decided to recognize an impairment loss of $2.38 million with respect to the concentrated fruit juice production equipment in Yingkou, which has not operated in the past two years. Fair Value of Financial Instru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of the fair value hierarchy because they are value using quoted market price. Earning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Year Ended December 31,
2015 2014
NUMERATOR FOR BASIC AND DILUTED EPS
Net income (numerator for Diluted EPS) $ 2,948,735 $ 7,871,448
Net income allocated to Preferred Stock holders - -
Net income allocated to Common Stock holders $ 2,948,735 $ 7,871,448
DENOMINATORS FOR BASIC AND DILUTED EPS
Weighted average Common Stock outstanding* 26,828,166 26,661,499
DENOMINATOR FOR BASIC AND DILUTIVED EPS 26,828,166 26,661,499
EPS - Basic $ 0.11 $ 0.30
EPS - Diluted $ 0.11 $ 0.30 * The amount of shares is given prior to the Company’s 1-for-8 reverse stock split on March 10, 2016. The diluted earnings per share calculation for the year ended December 31, 2015 and 2014 did not include the warrants to purchase up to 175,000 shares of common stock, because their effect was anti-dilutive.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 Restricted Cash Restricted cash consists of cash equivalents used as collateral to secure short-term notes payable. Account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Bad debt expense was $2,326,194 and $624,494 during the years ended December 31, 2015 and 2014, respectively. Our credit term for distributors with good credit history is from 30 days to 120 days. As of December 31, 2015 and 2014 accounts receivables of $18,189,947 and $6,001,247 have been outstanding for over 120 days, the increase is due to the growth of sales in concentrated apply juice which had longer credit period to distributors. Inventories Inventories consist of raw materials, packaging materials (which include ingredients and supplies) and finished goods (which include finished juice in the bottling and canning operations). Inventories are valued at the lower of cost or market. We determine cost on the basis of the weighted average method. The Company periodically reviews inventories for obsolescence and any inventories identified as obsolete are reserved or written off. Although we believe that the assumptions we use in estimate inventory write downs are reasonable, future changes in these assumptions could provide a significantly different result. The Company recorded inventory markdown allowance of $64,065 and $32,604 for the year ended December 31, 2015 and 2014, respectively. Revenue Recognition The Company recognizes revenue in accordance with ASC 605, Revenue Recognition Shipping and Handling Costs Shipping and handling amounts billed to customers in sales transactions are included in sales revenues and shipping expenses incurred by the Company are reported as a component of selling expenses. The shipping and handling expenses of $4,400,044 and $1,883,201 for 2015 and 2014, respectively, are reported in the Consolidated Statements of Income and Comprehensive Income as a component of selling expenses. In 2015, to promote the sales, the Company paid most of the shipping and handling expenses that were previously charged to customers, resulting an increase in shipping and handling expenses in 2015 as compared to 2014. Government Subsidies A government subsidy is recognized only when the Company complies with any conditions attached to the grant and there is reasonable assurance that the grant will be received. The government subsidies recognized were $1,204,649 and $661,655 for the years ended December 31, 2015 and 2014, respectively, and are included in other income of the consolidated statements of comprehensive income. Advertising and Promotional Expense Advertising and promotional costs are expensed as incurred and are included in selling expenses. The Company incurred $128,204 and $182,976 in advertising and promotional costs for the years ended December 31, 2015 and 2014, respectively.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Construction in progress primarily represents the construction or the renovation costs of plant, machinery and equipment stated at cost less any accumulated impairment loss, which is not depreciated. Costs and interest on borrowings incurred are capitalized and transferred to property and equipment upon completion, at which time depreciation commences. Cost of repairs and maintenance is expensed as incurred.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s 20-30 years
Machinery and equipment 5-10 years
Furniture and office equipment 3-5 years
Motor vehicles 5 years Foreign Currency and Other Comprehensive Income The financial statements of the Company’s foreign subsidiaries are measured using the local currency as the functional currency; however, the reporting currency of the Company is the United States dollar (“USD”). Assets and liabilities of the Company’s foreign subsidiaries have been translated into USD using the exchange rate at the balance sheet date, while equity accounts are translated using historical exchange rate. The average exchange rate for the period has been used to translate revenues and expenses. Translation adjustments are reported separately and accumulated in a separate component of equity (cumulative translation adjustment). Other comprehensive income for the year ended December 31, 2015 and 2014 represented foreign currency translation adjustments loss of $4,401,140 and 84,138, respectively, and were included in the consolidated statements of comprehensive income.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Land Use Right The Company paid in advance for land use rights according to Chinese law. Prepaid land use rights are being amortized and recorded as lease expenses using the straight-line method over the use terms of the lease, which are 40 to 50 years. Reportable Segments We have six operating segments for financial reporting purposes for all periods presented in our consolidated financial statements in accordance with FASB ASC 280 “Segment Reporting.” Research and Development Research and development costs are expensed when incurred and are included in operating expenses. New Accounting Pronouncements In February 2015, the Financial Accounting Standards Board ("FASB") issued Accounting Standards Update ("ASU") 2015-02, Consolidation (Topic 810) Amendments to the Consolidation Analysis In September 2015, the FASB issued ASU 2015-16, Business Combinations (Topic 805), Simplifying the Accounting for Measurement-Period Adjustments, Other accounting standards that have been issued or proposed by the FASB or other standards-setting bodies that do not require adoption until a future date are not expected to have a material impact on the Company’s consolidated financial statements upon adoption. </t>
  </si>
  <si>
    <t>Inventories [Abstract]</t>
  </si>
  <si>
    <t>INVENTORIES</t>
  </si>
  <si>
    <t xml:space="preserve">3. INVENTORIES Inventories by major categories are summarized as follows:
December 31,
2015 2014
Raw materials and packaging $ 944,812 $ 1,249,599
Finished goods 2,499,928 2,869,031
Inventories $ 3,444,740 $ 4,118,630 </t>
  </si>
  <si>
    <t>Property, Plant and Equipment</t>
  </si>
  <si>
    <t>Property, Plant and Equipment [Abstract]</t>
  </si>
  <si>
    <t>PROPERTY, PLANT AND EQUIPMENT</t>
  </si>
  <si>
    <t xml:space="preserve">4. PROPERTY, PLANT AND EQUIPMENT Property, plant and equipment consist of the following:
December 31,
2015 2014
Machinery and equipment $ 33,238,470 $ 36,760,341
Furniture and office equipment 577,399 897,167
Motor vehicles 530,962 562,390
Buildings 53,841,614 36,371,566
Leased property under capital leases 21,081,876
Construction in progress 27,364,494 28,955,181
Subtotal 115,552,939 124,628,521
Less: accumulated depreciation (32,605,706 ) (28,349,453 )
Net property and equipment $ 82,947,233 96,279,068 In 2015, the Company recognized impairment loss of $2.38 million, mainly related to the concentrated fruit juice production equipment in Yingkou, which has not operated in the past two years due to unfavorable market conditions. There were no impairment provisions made for the fiscal year ended December 31, 2014. Depreciation expense included in general and administration expenses for the year ended December 31, 2015 and 2014 was $3,125,778 and $1,478,229, respectively. Depreciation expense included in cost of sales for the year ended December 31, 2015 and 2014 was $2,819,874 and $3,932,092 respectively. </t>
  </si>
  <si>
    <t>Long Term Assets</t>
  </si>
  <si>
    <t>Long Term Assets [Abstract]</t>
  </si>
  <si>
    <t>5. LONG TERM ASSETS Long term assets represent $2,979,857 of capital lease risk deposits made by the Company to Cinda Financial Leasing Co., LTD in terms of capital lease agreement.</t>
  </si>
  <si>
    <t>Land Usage Rights</t>
  </si>
  <si>
    <t>Land Usage Rights [Abstract]</t>
  </si>
  <si>
    <t>LAND USAGE RIGHTS</t>
  </si>
  <si>
    <t xml:space="preserve">6. LAND USAGE RIGHTS According to the laws of the PRC, the government owns all of the land in the PRC. The government of the PRC, its agencies and collectives hold all land ownership. Companies or individuals are authorized to use the land only through land usage rights granted by the PRC government. Land usage rights can be transferred upon approval by the land administrative authorities of the PRC (State Land Administration Bureau) upon payment of the required land transfer fee. Accordingly, the Company paid in advance for land usage rights. Prepaid land usage rights are being amortized and recorded as lease expenses using the straight-line method over the terms of the leases, which range from 40 to 50 years. The amortization expense was $ 177,311 and $186,687 for fiscal years 2015 and 2014, respectively. The following table sets forth land usage rights of the Company as of December 31, 2015 and 2014, respectively. December 31, 2015 2014 Cost $ 28,251,859 $ 8,011,269 Less: Accumulated amortization (2,383,927 ) (1,508,849 ) $ 25,867,932 $ 6,502,420 </t>
  </si>
  <si>
    <t>Deposits</t>
  </si>
  <si>
    <t>Deposits [Abstract]</t>
  </si>
  <si>
    <t xml:space="preserve">7. DEPOSITS Deposits mainly include payments made to acquire land use right and purchase property, plant and equipment. Payments for acquiring land use right are recorded as long term deposits before the land use right certificate is received. The amount is transferred to Land Use Right once the official certificate received from the government. Payments to purchase property, plant and equipment are recorded as long-term deposits. The amounts are transferred to property, plant and equipment once the equipment is delivered or installed.
December 31,
2015 2014
Deposits for land use rights $ 16,232,136 $ 40,763,046
Deposits to purchase property, plant and equipment 29,089,783 28,115,752
$ 45,321,919 $ 68,878,798 </t>
  </si>
  <si>
    <t>Short-Term Bank Loans</t>
  </si>
  <si>
    <t>Short-Term Bank Loans [Abstract]</t>
  </si>
  <si>
    <t>SHORT-TERM BANK LOANS</t>
  </si>
  <si>
    <t>8. SHORT-TERM BANK LOANS Short-term bank loans consist of the following loans collateralized by assets of the Company: December 31, 2015 2014 Loan payable to Huludao Bank, Suizhong branch due on December 9, 2016, bearing interest at 9.6% per annum, collateralized by the buildings, machinery and land use rights of Huludao Wonder 6,159,911 5,442,063 Loan payable to China Construction Bank due on May 12, 2016 bearing interest at 5.6% per annum, collateralized by the buildings of SkyPeople (China) 3,526,549 2,140,873 Loan payable to China Construction Bank due on January 10, 2018, bearing interest at 5.84% per annum, collateralized by the buildings and land use rights of Yingkou. 2,140,569 2,287,956 Loan payable to Bank of Xi'an due on November 16, 2016, bearing interest at 7.8% per annum, guaranteed by a third party Shaanxi Bo Ai Medical Science &amp; Technology Development Co., Ltd - 2,451,381 Loan payable to Shanghai Pudong Development Bank due on May 3, 2018, bearing interest at 6.16% per annum, collateralized by the buildings of SkyPeople (China) 4,142,540 4,902,762 Loan payable to Bank of Beijing due on June 30, 2018, bearing interest at 7.28% per annum, collateralized by the buildings of a third party, Shaanxi Jiu Chang Medical Science &amp; Technology Development Co., Ltd. 4,619,933 4,902,763 Loan payable to Jiefang Road branch of China Merchants Bank due on Feb 27, 2015, bearing interest at 5.6% per annum, collateralized by the buildings of SkyPeople (China) - 1,634,254 Loan payable to China Construction Bank due on May 13, 2018, bearing interest at 5.6% per annum, collateralized by the buildings and land use rights of Yingkou. 4,619,933 3,268,508 Loan payable to the rural credit cooperative union of Mei County due on Feb 4, 2016 and Feb 3, 2017, each with half the loan paid back and bearing an annual interest at 8.3412% in 2015 and the rate will be floated once a year, collateralized by the buildings and land use rights of a third party, Kiwi investment and development of Mei County Co., Ltd. 1,539,978 - Loan payable to The Bank of Ningxia Xi'an branch due on Jan 4, 2016, bearing interest at 7.28% per annum, collateralized by the fixed assets and brand name of SkyPeople (China). 3,849,945 - Loan payable to The Bank of Ningxia Xi'an branch due on Jan 6, 2016, bearing interest at 5.6% per annum, collateralized by the deposits of SkyPeople (China). 2,907,478 - Loan payable to Branch of China Co truction Bank Corp Xi'an high tech Industrial Development Zone due on Jan 18, 2015, bearing interest at 2.4% per annum, purchased credit insurance in China Export &amp;
Credit Insurance Corporation - 270,002 Loan payable to The Bank of Ningxia Xi'an branch due on Jan 12, 2015, bearing interest at 4.76% per annum, the SkyPeople (China) purchased credit insurance in China Export &amp; Credit Insurance Corporation - 119,948 Loan payable to The Bank of Ningxia Xi'an branch due on Jan 23, 2015, bearing interest at 4.76% per annum, the SkyPeople (China) purchased credit insurance in China Export &amp; Credit Insurance Corporation - 152,324 Loan payable to The China Construction Bank due on Mar 24, 2015, bearing interest at 2.2% per annum, the SkyPeople (China) purchased credit insurance in China Export &amp; Credit Insurance Corporation - 240,843 Loan payable to The China Construction Bank due on Apr 4, 2015, bearing interest at 2.2% per annum, the SkyPeople (China) purchased credit insurance in China Export &amp; Credit Insurance Corporation - 76,170 Loan payable to The Bank of Ningxia due on Mar 5, 2015, bearing interest at 4.755% per annum,the SkyPeople (China) purchased credit insurance in China Export &amp; Credit Insurance Corporation - 589,085 Loan payable to The Bank of Ningxia due on Mar 23, 2015, bearing interest at 4.755% per annum,the SkyPeople (China) purchased credit insurance in China Export &amp; Credit Insurance Corporation - 1,574,141 $ 33,506,838 $ 28,243,373</t>
  </si>
  <si>
    <t>Notes Payable - Bank</t>
  </si>
  <si>
    <t>Notes Payable - Bank [Abstract]</t>
  </si>
  <si>
    <t>NOTES PAYABLE - BANK</t>
  </si>
  <si>
    <t xml:space="preserve">9. NOTES PAYABLE – BANK During the year ended December 31, 2014, the Company obtained a series of bank notes. Bank notes are collaterized by restricted cash and assets of the Company. There was no notes payable as of December 31 2015. The following table sets forth the outstanding bank notes as of December 31, 2014:
Amount Restricted Payment
Owed Cash Date
Shanghai Pudong Development Bank $ 4,902,762 $ 4,902,762 April 28, 2015
Shanghai Pudong Development Bank 3,268,508 1,634,254 April 28, 2015
$ 8,171,270 $ 6,537,016 </t>
  </si>
  <si>
    <t>Lease Obligation Payable</t>
  </si>
  <si>
    <t>Lease Obligation Payable [Abstract]</t>
  </si>
  <si>
    <t>LEASE OBLIGATION PAYABLE</t>
  </si>
  <si>
    <t xml:space="preserve">10. LEASE OBLIGATION PAYABLE The schedule below represents the commitments for the Company’s capital equipment under the lease contract with Cinda Financial Leasing Co., Ltd, entered into in April of 2014. The Company’s obligations under the finance lease are secured by the lessors’ title to the leased assets. The lease has an interest rate as 7.36%.
Minimum lease payments for the years ending December 31, are as follows;　
2017 $ 2,496,899.33
2018 4,993,798.67
2019 4,993,798.67
2020 4,235,811.00
16,720,307.00
Less: amount representing interest -
Present value of minimum lease payments $ 16,720,307.00
Due within one year $ -
Due after one year 16,720,307.00
Present value of minimum lease payments $ 16,720,307.00 In April 2015, China Cinda Asset Management Co., Ltd. Shaanxi Branch (“Cinda Shaanxi Branch”) filed two enforcement proceedings with Xi'an Intermediate People's Court against the Company for alleged defaults pursuant to guarantees by the Company to its suppliers for an total amount of RMB 39,596,250, or approximately $6.1 million. In June 2014, two long term suppliers of pear, mulberry, kiwi fruits to the Company requested the Company to provide guarantees for their loans with Cinda Shaanxi Branch. Considering the long term business relationship and to ensure the timely supply of raw materials, the Company agreed to provide guarantees upon the value of the raw materials supplied to the Company. Because Cinda Shaanxi Branch is not a bank authorized to provide loans, it eventually provided financing to the two suppliers through purchase of accounts receivables of the two suppliers with the Company. In July, 2014, the parties entered into two agreements -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the Company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Company. Consequently, the Company stopped making any payment to Cinda Shaanxi Branch. The Company has responded to the court and taken the position that the financings under the agreements are essentially the loans from Cinda Shaanxi Branch to the two suppliers, and because Cinda Shaanxi Branch does not have permits to make loans in China, the agreements shall be invalid, void and have no legal forces from the beginning. Therefore, the Company has no obligations to repayment the debts owed by the two suppliers to Cinda Shaanxi Branch. The proceeding is currently pending for the verdict of the judge. During year 2015, the company wrote off the lease payable full balance as they stopped lease payments to Cinda Shananxi Branch. </t>
  </si>
  <si>
    <t>Related Party Transaction</t>
  </si>
  <si>
    <t>Related Party Transaction [Abstract]</t>
  </si>
  <si>
    <t>RELATED PARTY TRANSACTION</t>
  </si>
  <si>
    <t>11. RELATED PARTY TRANSACTION Sales The company’s subsidiary sold fruit beverages to a related entity, Shaanxi Fullmart Convenient Chain Supermarket Co., Ltd. ("Fullmart") for approximately $1,255,393 and $2,900,000 for the year ended December 31, 2015 and 2014, respectively. The sales to this related party were consistent with pricing and terms offered to third parties. The remained accounts receivable balances were $441,253 and $1,546,000 as of December 31, 2015 and 2014, respectively. Fullmart is a company indirectly owned by a member of our Board of Directors, Mr. Yongke Xue. Short-term loan – related party As of December 31, 2014, the Company borrowed $24,970 from SkyPeople International Holdings Group Limited. The loan is non-interest bearing and due on demand. There was no short-term loan to related party as of December 31, 2015. Long-term loan On February 18, 2013, SkyPeople (China) entered into a loan agreement with SkyPeople International Holdings Group Limited (the "Lender"). The Lender indirectly holds 50.2% interest in the Company. Mr. Yongke Xue ("Y. K. Xue"), a member of the Board of Directors of the Company (the "Board") as of December 31, 2014, and Mr. Hongke Xue, the Chief Executive Officer of the Company and Chairman of the Company’s Board of Directors as of September 2, 2016, indirectly and beneficially own 80.0% and 9.4% of equity interest in the Lender, respectively. Pursuant to the Agreement, the Lender agreed to extend to the Company a one-year unsecured term loan with a principal amount of $8.0 million at an interest rate of 6% per annum. During 2013, the Company received $8.0 million from the Lender. In February 2014, both parties extended this loan for another two years under the original terms of the agreement. The loan was fully paid in 2015, and there was no long-term loan to related party as of December 31, 2015.</t>
  </si>
  <si>
    <t>Income Tax</t>
  </si>
  <si>
    <t>Income Tax [Abstract]</t>
  </si>
  <si>
    <t>INCOME TAX</t>
  </si>
  <si>
    <t xml:space="preserve">12. INCOME TAX The Company is incorporated in the United States of America and is subject to United States federal taxation. No provisions for income taxes have been made, as the Company had no U.S. taxable income for the year ended December 31, 2015 and 2014. The effective income tax rate for the Company for both of the years ended December 31, 2015 and 2014 were 54% and 33%, respectively.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subsidiaries as they are to be permanently reinvested. On February 22, 2008, MOFCOM, and SAT, jointly issued Cai Shui 2008 Circular 1, “Circular 1.” According to Article 4 of Circular 1, distributions of accumulated profits earned by foreign investment enterprises, (“FIE”) prior to January 1, 2008 to their foreign investors will be exempt from withholding tax, (“WHT”) while distribution of the profits earned by a FIE after January 1, 2008 to its foreign investors shall be subject to WHT. Dividend payments by PRC subsidiaries are limited by certain statutory regulations in the PRC. No dividends may be paid by PRC subsidiaries without first receiving prior approval from SAFE. Dividend payments are restricted to 90% of after tax profits. The Company had no material
adjustments to its liabilities for unrecognized income tax benefits according to the provisions of ASC Topic 740, Income Taxes Effective on January 1, 2008, the PRC Enterprise Income Tax Law, EIT Law, and Implementing Rules imposed a unified enterprise income tax rate of 25% on all domestic-invested enterprises and foreign-invested enterprises in the PRC, unless they qualify under certain limited exceptions. All of the Companies’ Chinese subsidiaries were subject to an enterprise income tax rate of 25%. The reconciliation of income tax expense at the U.S. statutory rate of 35% in 2015 and 2014, to the Company's effective tax rate is as follows:
Year ended December 31,
2015 2014
Expected income tax expenses at U.S. statutory rate $ 2,769,970 $ 4,515,532
Tax rate difference between China and U.S. (791,420 ) (1,322,839 )
Change in Valuation Allowance 373,587 650,440
Permanent difference 1,915,213 488,418
Income tax expense at effective tax rate $ 4,267,350 $ 4,331,551 The provisions for income taxes are summarized as follows:
Year ended December 31,
2015 2014
Current $ 5,182,854 $ 5,206,528
Deferred (915,504 ) (874,977 )
Total $ 4,267,350 $ 4,331,551 The tax effects of temporary differences that give rise to the Company's net deferred tax asset as of December 31, 2015 and 2014 are as follows:
Year ended December 31,
2015 2014
Net operating loss carry forward $ 2,810,336 $ 1,577,079
Inventory markdown 14,468 8,183
Bad debt provision - 209,300
Accrued expenses 209,332 381,699
Startup costs - 316,228
Others - -
3,034,136 2,492,489
Less: valuation allowance (707,942 ) (1,081,799 )
Deferred tax assets $ 2,326,194 $ 1,410,690 </t>
  </si>
  <si>
    <t>Concentrations</t>
  </si>
  <si>
    <t>Concentrations [Abstract]</t>
  </si>
  <si>
    <t>CONCENTRATIONS</t>
  </si>
  <si>
    <t>13. CONCENTRATIONS There was one customer who accounted for 10% of the Company’s sales for the year ended December 31, 2015. Sales to our five largest customers accounted for approximately 36% and 36% of our net sales during the years ended December 31, 2015 and 2014, respectively. There were one supplier accounted for 66% of our purchases for the year ended December 31, 2015 and there was two suppliers accounted for 38% of our purchases for the year ended December 31, 2014. There was no other single supplier representing 10% of purchases during both years.</t>
  </si>
  <si>
    <t>Segment Reporting</t>
  </si>
  <si>
    <t>Segment Reporting [Abstract]</t>
  </si>
  <si>
    <t>SEGMENT REPORTING</t>
  </si>
  <si>
    <t>14. SEGMENT REPORTING The Company operates in six segments: concentrated apple juice and apple aroma, concentrated kiwifruit juice and kiwifruit puree, concentrated pear juice, fruit juice beverages, fresh fruits and vegetables, and others. Our concentrated apple juice and apple aroma is primarily produced by the Company’s Huludao Wonder factory; concentrated pear juice is primarily produced by the Company’s Jiangyang factory. However, as the Company use the same production line to manufacture concentrated apple juice and concentrated pear juice. In addition, both Shaanxi Province, where the factory of Jianyang factory is located, and Liaoning Province, where the factory of Huludao Wonder is located, are rich in fresh apple and pear supplies. Jinagyang factory also produces concentrated apple juice and Huludao Wonder factory also produces concentrated pear juice when necessary. Concentrated kiwifruit juice and kiwifruit puree is primarily produced by the Company’s Qiyiwangguo factory, and fruit juice beverages is primarily produced by the Company’s Qiyiwangguo factory. The Company’s other products include fructose, concentrated turnjujube juice, and other by products, such as kiwifruit seeds. 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United States, the European Union, South Korea, Russia and the Middle East to North America, Europe, Russia, South Korea and the Middle East. The Company sells its Hedetang branded bottled fruit beverages domestically primarily to supermarkets in the PRC. The Company sells its fresh fruit and vegetables to supermarkets and whole sellers in the PRC. 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
(In Thousand) Concentrated Concentrated Concentrated pear juice Fruit juice beverages Fresh Others Total
Reportable segment $ 19,807 $ 9,203 $ 13,426 $ 44,004 $ - $ 1 $ 86,440
Inter-segment revenue (29 ) (8,594 ) (199 ) (30,801 ) - - (39,623 )
Revenue from external 19,778 609 13,227 13,202 1 46,817
Segment gross profit $ 1,635 $ 1,544 $ 4,764 $ 18,181 $ - $ 1 $ 26,125
(In Thousand) Concentrated Concentrated Concentrated pear juice Fruit juice beverages Fresh Others Total
Reportable segment $ 19,165 $ 11,922 $ 20,705 $ 87,315 $ 3,862 $ 4,107 $ 147,076
Inter-segment revenue (3,956 ) (4,463 ) (78 ) (39,513 ) - (6 ) (48,016 )
Revenue from external 15,209 7,459 20,627 47,802 3,862 4,101 99,060
Segment gross profit $ 2,256 $ 2,311 $ 5,148 $ 17,241 $ 1,121 $ 1,200 $ 29,277 The following table reconciles reportable segment profit to the Company’s consolidated income before income tax provision for the years ended December 31, 2015 and 2014:
2015 2014
Segment profit $ 26,124,801 $ 29,276,508
Unallocated amounts:
Operating expenses (15,880,734 ) (11,834,098 )
Other expenses (2,329,867 (4,480,043 )
Income before tax provision $ 7,914,200 $ 12,962,367 The Company’s export business is primarily comprised of fruit juice concentrates. As most of the export sales are through distributors and therefore we are not certain exactly where the Company’s products are ultimately sold, revenue by geographical location is not presented. However, the Company estimates that our main export markets are the United States, the European Union, South Korea, Russia and the
Middle East.</t>
  </si>
  <si>
    <t>Commitments and Contingencies</t>
  </si>
  <si>
    <t>Commitments and Contingencies [Abstract]</t>
  </si>
  <si>
    <t>COMMITMENTS AND CONTINGENCIES</t>
  </si>
  <si>
    <t xml:space="preserve">15. COMMITMENTS AND CONTINGENCIES Litigation On April 20, 2011, plaintiff Paul Kubala (on behalf of his minor child N.K.) filed a securities fraud class action lawsuit in the United States District Court, Southern District of New York against the Company, certain of its individual officers and/or directors, and Rodman &amp; Renshaw, LLC, the underwriter of the Company’s follow-on public offering consummated in August 2010, alleging violations of Sections 10(b) and 20(a) of the Securities Exchange Act of 1934 (the “Exchange Act”) and Rule 10b-5 promulgated thereunder. On June 20, 2011, plaintiff Benjamin Padnos filed a securities fraud class action lawsuit in the United States District Court, Southern District of New York against the Company, certain of its current and former officers and/or directors, the Company’s former independent auditors Child Van Wagner &amp; Bradshaw, PLLC and BDO Limited, and Rodman &amp; Renshaw, LLC, the underwriter of the Company’s follow-on public offering consummated in August 2010, alleging violations of Sections10(b) and 20(a) of the Exchange Act and Rule 10b-5 promulgated thereunder. On August 30, 2011, the Court consolidated the foregoing two actions and appointed Zachary Lewy as lead plaintiff. On September 30, 2011, pursuant to the Court’s order, Lead Plaintiff filed a consolidated complaint, which names the Company, Rodman &amp; Renshaw, LLC, BDO Limited, Child Van Wagoner &amp; Bradshaw PLLC and certain of the Company’s current and former directors and/or officers and majority shareholders as defendants, and alleges violations of Sections 11, 12 and 15 of the Securities Act of 1933 and Sections 10(b) and 20(a) of the Exchange Act, and the rules promulgated thereunder. The Consolidated Complaint seeks, among other things, compensatory damages, and reasonable costs and expenses incurred in the action. On December 21, 2011, the Company and certain of the individual defendants filed a motion to dismiss the Consolidated Complaint. On May 3, 2012, Lead Plaintiff voluntarily dismissed the claims against BDO Limited and Child Van Wagoner &amp; Bradshaw PLLC. On September 10, 2012, the Court granted in part and denied in part the Company’s motion to dismiss the Consolidated Complaint. On January 11, 2013, defendant Rodman &amp; Renshaw LLC filed for Chapter 11 bankruptcy protection, and, on January 18, 2013 the court imposed an automatic stay on Plaintiffs claims against Rodman pursuant to Section 326(a) of the Bankruptcy Code. The parties settled this matter by the Company agreeing to contribute $2,200,000 into a settlement fund to pay class members (the “Settlement”). On October 4, 2013, the Company’s insurance company, Navigators Insurance Company, wired a total of $2,200,000 into the settlement escrow account, which was confirmed by the plaintiff counsel. On January 27, 2014, the Court entered an order approving the Settlement, certifying the class for settlement purposes and dismissing the suit with prejudice. In April 2015, China Cinda Asset Management Co., Ltd. Shaanxi Branch (“Cinda Shaanxi Branch”) filed two enforcement proceedings with Xi'an Intermediate People's Court against the Company for alleged defaults pursuant to guarantees by the Company to its suppliers for an total amount of RMB 39,596,250, or approximately $6.1 million. In June 2014, two long term suppliers of pear, mulberry, kiwi fruits to the Company requested the Company to provide guarantees for their loans with Cinda Shaanxi Branch. Considering the long term business relationship and to ensure the timely supply of raw materials, the Company agreed to provide guarantees upon the value of the raw materials supplied to the Company. Because Cinda Shaanxi Branch is not a bank authorized to provide loans, it eventually provided financing to the two suppliers through purchase of accounts receivables of the two suppliers with the Company. In July, 2014, the parties entered into two agreements -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the Company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Company. Consequently, the Company stopped making any payment to Cinda Shaanxi Branch. The Company has responded to the court and taken the position that the financings under the agreements are essentially the loans from Cinda Shaanxi Branch to the two suppliers, and because Cinda Shaanxi Branch does not have permits to make loans in China, the agreements shall be invalid, void and have no legal forces from the beginning. Therefore, the Company has no obligations to repayment the debts owed by the two suppliers to Cinda Shaanxi Branch. The proceeding is currently pending for the verdict of the judge. From time to time we may be a party to various litigation proceedings arising in the ordinary course of our business, none of which, in the opinion of management, is likely to have a material adverse effect on our financial condition or results of operations. </t>
  </si>
  <si>
    <t>Warrants</t>
  </si>
  <si>
    <t>Warrants [Abstract]</t>
  </si>
  <si>
    <t>WARRANTS</t>
  </si>
  <si>
    <t>16. WARRANTS On December 9, 2009, the Company issued to its former Chief Financial Officer, Spring Liu, a warrant to purchase an aggregate of 100,000 shares of the Common Stock at an exercise of $4.50 per share, as a bonus for the year of 2009. This warrant was unexercised and expired on December 9, 2014. On July 25, 2011, the Company issued to Hayden Communications International, Inc. (“HCI”) a warrant to purchase an aggregate of 75,000 shares of Common Stock at an exercise price of $4.50 per share, as partial compensation to HCI, pursuant to Investor Relations Consulting Agreement with HCI dated December 1, 2009. This warrant was unexercised and expired on July 25, 2014.</t>
  </si>
  <si>
    <t>Immaterial Correction of Errors in Prior Period</t>
  </si>
  <si>
    <t>Immaterial Correction of Errors in Prior Period [Abstract]</t>
  </si>
  <si>
    <t>IMMATERIAL CORRECTION OF ERRORS IN PRIOR PERIOD</t>
  </si>
  <si>
    <t xml:space="preserve">17. IMMATERIAL CORRECTION OF ERRORS IN PRIOR PERIOD During the 2015 fiscal year audit, the company identified calculation errors in the other comprehensive income portion of 2014 audited consolidated statements of comprehensive income. In accordance with ASC Topic 250, Accounting Changes and Error Corrections, the Company evaluated the materiality of the errors from quantitative and qualitative perspectives, and concluded that the errors were immaterial to the Company’s prior period interim and annual consolidated financial statements. Since the revisions were not material to any prior period interim or annual consolidated financial statements, no amendments to previously filed interim or annual periodic reports were required. The Company has revised the historical consolidated financial information presented herein to reflect the correction of these errors. </t>
  </si>
  <si>
    <t>Subsequent Events</t>
  </si>
  <si>
    <t>Subsequent Events [Abstract]</t>
  </si>
  <si>
    <t>SUBSEQUENT EVENTS</t>
  </si>
  <si>
    <t>18. SUBSEQUENT EVENTS In accordance with ASC 855, “Subsequent Events,” the Company has evaluated subsequent events that have occurred through the date of issuance of these financial statements and has determined that there was no material event that occurred after the date of the balance sheets included in this report. On March 10, 2016, the Company filed with the Florida Secretary of State's office an amendment to its Articles of Incorporation. As a result of the Articles of Amendment, the Company has authorized and approved an 1-for-8 reverse stock split of the Company’s authorized shares of common stock from 66,666,666 shares to 8,333,333 shares, accompanied by a corresponding decrease in the Company’s issued and outstanding shares of common stock (the "Reverse Stock Split"). The common stock continues to be $0.001 par value. No changes are being made to the number of preferred shares of the Company which remain as 10,000,000 preferred shares as authorized but not issued. The amendment to the Articles of Incorporation of the Company took effect on March 16, 2016. On March 11, 2016, Skypeople Juice International Holding (HK) Limited (the “Skypeople HK”), a wholly owned subsidiary of SkyPeople Fruit Juice, Inc. (the "Company") and a 99.78% owner of SkyPeople Juice Group Co., Ltd. (“Skypeople China”) entered into a Share Transfer Agreement and a Capital Contribution (the “Agreements”) with Shenzhen TianShunDa Equity Investment Fund Management Co., Ltd. (the “TSD”), a limited liability corporation registered in China. Skypeople HK incorporated Skypeople China in Shaanxi Province, China on March 13, 2012 and pursuant to the approval certificate and business license of Skypeople China, SkyPeople HK was required to contribute RMB 427,000,000 (approximately $65,698,308) and Hongke Xue, a director of the Company (“Xue”) was required to contribute RMB 1,000,000 (approximately $153,846) to Skypeople China, and Skypeople HK and Xue as a result would own 427,000,000 shares (99.78%) and 1,000,000 shares (0.22%) of Skypeople China, respectively. As of March 10, 2016, Skypeople HK had contributed RMB 314,190,900 (approximately $48,337,062) to Skypeople China but had not
contributed the remaining RMB 112,809,100 (approximately $17,355,246) as the payment for 112,809,100 shares of Skypeople China. Pursuant to the Agreements, TSD shall acquire 112,809,100 shares of Skypeople China from Skypeople HK and shall make a total capital contribution RMB 131,761,028.80 (approximately $20,270,928) to Skypeople China, which is calculated based upon 8 times Skypeople China’s net profit per share for 2014 (about RMB 0.146 per share) then times 112,809,100 shares. RMB 112,809,100 out of the RMB 131,761,028.80 (the "Capital Contributions") shall be used as payment for outstanding capital contribution due to Skypeople China by Skypeople HK and the remaining RMB 18,951,928.80 (approximately $2,915,681) shall be used as additional capital contribution to Skypeople China and shall be deposited into Skypeople China’s capital surplus account. TSD paid the full Capital Contributions to Skypeople China upon the effectiveness of the Agreements and the shares weree transferred, resulting in TSD owning 112,809,100 shares, or 26.36%, of Skypeople China. On June 15, 2016, Hedetang Holdings Co., Ltd. (the “Hedetang”), a wholly owned subsidiary of SkyPeople Fruit Juice, Inc. (the "Company") entered into a Share Transfer Agreement (the “Agreement”) with Shaanxi New Silk Road Kiwifruit Group Inc. ( the “NSR”), a limited liability corporation registered in China. Pursuant to the Agreement, NSR will acquire 51% of the equity shares of Shaanxi Guoweiduomei Beverage Co,. Limited, a wholly owned subsidiary of Hedetang (the "Shares"). The tentative total transfer price for the Shares is 300 million RMB (approximately $46 million) and is subject to and will be settled according to the final price in the valuation report to be issued by an appraisal firm jointly engaged by both parties. NSR shall pay the total transfer price to Hedetang within six months of the effective date of the Agreement. If NSR fails to pay the total transfer price within 6 months due to the delay of the approval process from the local authority, NSR can receive a payment extension for up to twelve months from the effective date of the Agreement upon the negotiation and agreement by the parties. Because NSR is a state-owned enterprise in China and its investment needs to be approved by a higher level administrative authority in China, NSR has the right to terminate the Agreement unilaterally if it fails to receive the approval from such administrative authority within one year from the date of this Agreement. As of the date of this report, we have not yet received payment from NSR.</t>
  </si>
  <si>
    <t>Summary of Significant Accounting Policies (Policies)</t>
  </si>
  <si>
    <t>Basis of Preparation</t>
  </si>
  <si>
    <t>Basis of Preparation These financial statements have been prepared in conformity with accounting principles generally accepted in the United States of America, or US GAAP. The Company’s functional currency is the Chinese Renminbi (RMB); however, the accompanying consolidated financial statements have been translated and presented in United States Dollars (USD). The consolidated financial statements include the accounts of the Company and its subsidiaries. All significant inter-company accounts and transactions have been eliminated. Certain amounts of prior year were reclassified to conform with current year presentation.</t>
  </si>
  <si>
    <t>Use of Estimates</t>
  </si>
  <si>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Impairment of Long-Lived Assets</t>
  </si>
  <si>
    <t>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fiscal year 2015, the Company’s subsidiary Yinkou had no production activities due to a market demand decline for concentrated apple juice, and Yinkou also had no production in year 2016 since it had difficulty in remaining competitive in apple juice market. The Company decided to recognize an impairment loss of $2.38 million with respect to the concentrated fruit juice production equipment in Yingkou, which has not operated in the past two years.</t>
  </si>
  <si>
    <t>Fair Value of Financial Instruments</t>
  </si>
  <si>
    <t>Fair Value of Financial Instru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of the fair value hierarchy because they are value using quoted market price.</t>
  </si>
  <si>
    <t>Earnings Per Share</t>
  </si>
  <si>
    <t>Earning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Year Ended December 31, 2015 2014 NUMERATOR FOR BASIC AND DILUTED EPS Net income (numerator for Diluted EPS) $ 2,948,735 $ 7,871,448 Net income allocated to Preferred Stock holders - - Net income allocated to Common Stock holders $ 2,948,735 $ 7,871,448 DENOMINATORS FOR BASIC AND DILUTED EPS Weighted average Common Stock outstanding* 26,828,166 26,661,499 DENOMINATOR FOR BASIC AND DILUTIVED EPS 26,828,166 26,661,499 EPS - Basic $ 0.11 $ 0.30 EPS - Diluted $ 0.11 $ 0.30 * The amount of shares is given prior to the Company’s 1-for-8 reverse stock split on March 10, 2016. The diluted earnings per share calculation for the year ended December 31, 2015 and 2014 did not include the warrants to purchase up to 175,000 shares of common stock, because their effect was anti-dilutive.</t>
  </si>
  <si>
    <t>Cash and Cash Equivalents</t>
  </si>
  <si>
    <t>Cash and Cash Equivalents Cash and cash equivalents included cash on hand and dem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t>
  </si>
  <si>
    <t>Restricted Cash</t>
  </si>
  <si>
    <t>Restricted Cash Restricted cash consists of cash equivalents used as collateral to secure short-term notes payable.</t>
  </si>
  <si>
    <t>Accounts Receivable and Allowances</t>
  </si>
  <si>
    <t xml:space="preserve">Account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Bad debt expense was $2,326,194 and $624,494 during the years ended December 31, 2015 and 2014, respectively. Our credit term for distributors with good credit history is from 30 days to 120 days. As
of December 31, 2015 and 2014 accounts receivables of $18,189,947 and $6,001,247 have been outstanding for over 120 days, the increase is due to the growth of sales in concentrated apply juice which had longer credit period to distributors. </t>
  </si>
  <si>
    <t>Inventories Inventories consist of raw materials, packaging materials (which include ingredients and supplies) and finished goods (which include finished juice in the bottling and canning operations). Inventories are valued at the lower of cost or market. We determine cost on the basis of the weighted average method. The Company periodically reviews inventories for obsolescence and any inventories identified as obsolete are reserved or written off. Although we believe that the assumptions we use in estimate inventory write downs are reasonable, future changes in these assumptions could provide a significantly different result. The Company recorded inventory markdown allowance of $64,065 and $32,604 for the year ended December 31, 2015 and 2014, respectively.</t>
  </si>
  <si>
    <t>Revenue Recognition</t>
  </si>
  <si>
    <t>Revenue Recognition The Company recognizes revenue in accordance with ASC 605, Revenue Recognition</t>
  </si>
  <si>
    <t>Shipping and Handling Costs</t>
  </si>
  <si>
    <t>Shipping and Handling Costs Shipping and handling amounts billed to customers in sales transactions are included in sales revenues and shipping expenses incurred by the Company are reported as a component of selling expenses. The shipping and handling expenses of $4,400,044 and $1,883,201 for 2015 and 2014, respectively, are reported in the Consolidated Statements of Income and Comprehensive Income as a component of selling expenses. In 2015, to promote the sales, the Company paid most of the shipping and handling expenses that were previously charged to customers, resulting an increase in shipping and handling expenses in 2015 as compared to 2014.</t>
  </si>
  <si>
    <t>Government Subsidies</t>
  </si>
  <si>
    <t>Government Subsidies A government subsidy is recognized only when the Company complies with any conditions attached to the grant and there is reasonable assurance that the grant will be received. The government subsidies recognized were $1,204,649 and $661,655 for the years ended December 31, 2015 and 2014, respectively, and are included in other income of the consolidated statements of comprehensive income.</t>
  </si>
  <si>
    <t>Advertising and Promotional Expense</t>
  </si>
  <si>
    <t>Advertising and Promotional Expense Advertising and promotional costs are expensed as incurred and are included in selling expenses. The Company incurred $128,204 and $182,976 in advertising and promotional costs for the years ended December 31, 2015 and 2014, respectively.</t>
  </si>
  <si>
    <t>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Construction in progress primarily represents the construction or the renovation costs of plant, machinery and equipment stated at cost less any accumulated impairment loss, which is not depreciated. Costs and interest on borrowings incurred are capitalized and transferred to property and equipment upon completion, at which time depreciation commences. Cost of repairs and maintenance is expensed as incurred.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s 20-30 years Machinery and equipment 5-10 years Furniture and office equipment 3-5 years Motor vehicles 5 years</t>
  </si>
  <si>
    <t>Foreign Currency and Other Comprehensive Income</t>
  </si>
  <si>
    <t>Foreign Currency and Other Comprehensive Income The financial statements of the Company’s foreign subsidiaries are measured using the local currency as the functional currency; however, the reporting currency of the Company is the United States dollar (“USD”). Assets and liabilities of the Company’s foreign subsidiaries have been translated into USD using the exchange rate at the balance sheet date, while equity accounts are translated using historical exchange rate. The average exchange rate for the period has been used to translate revenues and expenses. Translation adjustments are reported separately and accumulated in a separate component of equity (cumulative translation adjustment). Other comprehensive income for the year ended December 31, 2015 and 2014 represented foreign currency translation adjustments loss of $4,401,140 and 84,138, respectively, and were included in the consolidated statements of comprehensive income.</t>
  </si>
  <si>
    <t>Income Taxes</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Leases</t>
  </si>
  <si>
    <t>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t>
  </si>
  <si>
    <t>Land Use Right</t>
  </si>
  <si>
    <t>Land Use Right The Company paid in advance for land use rights according to Chinese law. Prepaid land use rights are being amortized and recorded as lease expenses using the straight-line method over the use terms of the lease, which are 40 to 50 years.</t>
  </si>
  <si>
    <t>Reportable Segments</t>
  </si>
  <si>
    <t>Reportable Segments We have six operating segments for financial reporting purposes for all periods presented in our consolidated financial statements in accordance with FASB ASC 280 “Segment Reporting.”</t>
  </si>
  <si>
    <t>Research and Development</t>
  </si>
  <si>
    <t>Research and Development Research and development costs are expensed when incurred and are included in operating expenses.</t>
  </si>
  <si>
    <t>New Accounting Pronouncements</t>
  </si>
  <si>
    <t>New Accounting Pronouncements In February 2015, the Financial Accounting Standards Board ("FASB") issued Accounting Standards Update ("ASU") 2015-02, Consolidation (Topic 810) Amendments to the Consolidation Analysis In September 2015, the FASB issued ASU 2015-16, Business Combinations (Topic 805), Simplifying the Accounting for Measurement-Period Adjustments,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Schedule of numerators and denominators used in computations of basic and diluted EPS</t>
  </si>
  <si>
    <t xml:space="preserve"> Year Ended December 31, 2015 2014 NUMERATOR FOR BASIC AND DILUTED EPS Net income (numerator for Diluted EPS) $ 2,948,735 $ 7,871,448 Net income allocated to Preferred Stock holders - - Net income allocated to Common Stock holders $ 2,948,735 $ 7,871,448 DENOMINATORS FOR BASIC AND DILUTED EPS Weighted average Common Stock outstanding* 26,828,166 26,661,499 DENOMINATOR FOR BASIC AND DILUTIVED EPS 26,828,166 26,661,499 EPS - Basic $ 0.11 $ 0.30 EPS - Diluted $ 0.11 $ 0.30 * The amount of shares is given prior to the Company’s 1-for-8 reverse stock split on March 10, 2016.</t>
  </si>
  <si>
    <t>Schedule of property, plant and equipment are depreciated estimated useful lives</t>
  </si>
  <si>
    <t>Buildings 20-30 years Machinery and equipment 5-10 years Furniture and office equipment 3-5 years Motor vehicles 5 years</t>
  </si>
  <si>
    <t>Inventories (Tables)</t>
  </si>
  <si>
    <t>Summary of inventories by major categories</t>
  </si>
  <si>
    <t xml:space="preserve">December 31,
2015 2014
Raw materials and packaging $ 944,812 $ 1,249,599
Finished goods 2,499,928 2,869,031
Inventories $ 3,444,740 $ 4,118,630 </t>
  </si>
  <si>
    <t>Property, Plant and Equipment (Tables)</t>
  </si>
  <si>
    <t>Schedule of property plant and equipment</t>
  </si>
  <si>
    <t xml:space="preserve">December 31,
2015 2014
Machinery and equipment $ 33,238,470 $ 36,760,341
Furniture and office equipment 577,399 897,167
Motor vehicles 530,962 562,390
Buildings 53,841,614 36,371,566
Leased property under capital leases 21,081,876
Construction in progress 27,364,494 28,955,181
Subtotal 115,552,939 124,628,521
Less: accumulated depreciation (32,605,706 ) (28,349,453 )
Net property and equipment $ 82,947,233 96,279,068 </t>
  </si>
  <si>
    <t>Land Usage Rights (Tables)</t>
  </si>
  <si>
    <t>Summary of land usage rights</t>
  </si>
  <si>
    <t xml:space="preserve"> December 31, 2015 2014 Cost $ 28,251,859 $ 8,011,269 Less: Accumulated amortization (2,383,927 ) (1,508,849 ) $ 25,867,932 $ 6,502,420 </t>
  </si>
  <si>
    <t>Deposits (Tables)</t>
  </si>
  <si>
    <t>Schedule of deposits</t>
  </si>
  <si>
    <t xml:space="preserve">December 31,
2015 2014
Deposits for land use rights $ 16,232,136 $ 40,763,046
Deposits to purchase property, plant and equipment 29,089,783 28,115,752
$ 45,321,919 $ 68,878,798 </t>
  </si>
  <si>
    <t>Short-Term Bank Loans (Tables)</t>
  </si>
  <si>
    <t>Schedule of short-term bank loans</t>
  </si>
  <si>
    <t xml:space="preserve"> December 31, 2015 2014 Loan payable to Huludao Bank, Suizhong branch due on December 9, 2016, bearing interest at 9.6% per annum, collateralized by the buildings, machinery and land use rights of Huludao Wonder 6,159,911 5,442,063 Loan payable to China Construction Bank due on May 12, 2016 bearing interest at 5.6% per annum, collateralized by the buildings of SkyPeople (China) 3,526,549 2,140,873 Loan payable to China Construction Bank due on January 10, 2018, bearing interest at 5.84% per annum, collateralized by the buildings and land use rights of Yingkou. 2,140,569 2,287,956 Loan payable to Bank of Xi'an due on November 16, 2016, bearing interest at 7.8% per annum, guaranteed by a third party Shaanxi Bo Ai Medical Science &amp; Technology Development Co., Ltd - 2,451,381 Loan payable to Shanghai Pudong Development Bank due on May 3, 2018, bearing interest at 6.16% per annum, collateralized by the buildings of SkyPeople (China) 4,142,540 4,902,762 Loan payable to Bank of Beijing due on June 30, 2018, bearing interest at 7.28% per annum, collateralized by the buildings of a third party, Shaanxi Jiu Chang Medical Science &amp; Technology Development Co., Ltd. 4,619,933 4,902,763 Loan payable to Jiefang Road branch of China Merchants Bank due on Feb 27, 2015, bearing interest at 5.6% per annum, collateralized by the buildings of SkyPeople (China) - 1,634,254 Loan payable to China Construction Bank due on May 13, 2018, bearing interest at 5.6% per annum, collateralized by the buildings and land use rights of Yingkou. 4,619,933 3,268,508 Loan payable to the rural credit cooperative union of Mei County due on Feb 4, 2016 and Feb 3, 2017, each with half the loan paid back and bearing an annual interest at 8.3412% in 2015 and the rate will be floated once a year, collateralized by the buildings and land use rights of a third party, Kiwi investment and development of Mei County Co., Ltd. 1,539,978 - Loan payable to The Bank of Ningxia Xi'an branch due on Jan 4, 2016, bearing interest at 7.28% per annum, collateralized by the fixed assets and brand name of SkyPeople (China). 3,849,945 - Loan payable to The Bank of Ningxia Xi'an branch due on Jan 6, 2016, bearing interest at 5.6% per annum, collateralized by the deposits of SkyPeople (China). 2,907,478 - Loan payable to Branch of China Co truction Bank Corp Xi'an high tech Industrial Development Zone due on Jan 18, 2015, bearing interest at 2.4% per annum, purchased credit insurance in China Export &amp; Credit Insurance Corporation - 270,002 Loan payable to The Bank of Ningxia Xi'an branch due on Jan 12, 2015, bearing interest at 4.76% per annum, the SkyPeople (China) purchased credit insurance in China Export &amp; Credit Insurance Corporation - 119,948 Loan payable to The Bank of Ningxia Xi'an branch due on Jan 23, 2015, bearing interest at 4.76% per annum, the SkyPeople (China) purchased credit insurance in China Export &amp; Credit Insurance Corporation - 152,324 Loan payable to The China Construction Bank due on Mar 24, 2015, bearing interest at 2.2% per annum, the SkyPeople (China) purchased credit insurance in China Export &amp; Credit Insurance
Corporation - 240,843 Loan payable to The China Construction Bank due on Apr 4, 2015, bearing interest at 2.2% per annum, the SkyPeople (China) purchased credit insurance in China Export &amp; Credit Insurance Corporation - 76,170 Loan payable to The Bank of Ningxia due on Mar 5, 2015, bearing interest at 4.755% per annum,the SkyPeople (China) purchased credit insurance in China Export &amp; Credit Insurance Corporation - 589,085 Loan payable to The Bank of Ningxia due on Mar 23, 2015, bearing interest at 4.755% per annum,the SkyPeople (China) purchased credit insurance in China Export &amp; Credit Insurance Corporation - 1,574,141 $ 33,506,838 $ 28,243,373</t>
  </si>
  <si>
    <t>Notes Payable - Bank (Table)</t>
  </si>
  <si>
    <t>Summary of outstanding bank notes</t>
  </si>
  <si>
    <t xml:space="preserve"> Amount Restricted Payment Owed Cash Date Shanghai Pudong Development Bank $ 4,902,762 $ 4,902,762 April 28, 2015 Shanghai Pudong Development Bank 3,268,508 1,634,254 April 28, 2015 $ 8,171,270 $ 6,537,016 </t>
  </si>
  <si>
    <t>Lease Obligation Payable (Tables)</t>
  </si>
  <si>
    <t>Schedule of minimum lease payments</t>
  </si>
  <si>
    <t xml:space="preserve">2017 $ 2,496,899.33 2018 4,993,798.67 2019 4,993,798.67 2020 4,235,811.00 16,720,307.00 Less: amount representing interest - Present value of minimum lease payments $ 16,720,307.00 　 Due within one year $ - Due after one year 16,720,307.00 Present value of minimum lease payments $ 16,720,307.00 </t>
  </si>
  <si>
    <t>Income Tax (Tables)</t>
  </si>
  <si>
    <t>Summary of reconciliation of income tax expense</t>
  </si>
  <si>
    <t xml:space="preserve"> Year ended December 31, 2015 2014 Expected income tax expenses at U.S. statutory rate $ 2,769,970 $ 4,515,532 Tax rate difference between China and U.S. (791,420 ) (1,322,839 ) Change in Valuation Allowance 373,587 650,440 Permanent difference 1,915,213 488,418 Income tax expense at effective tax rate $ 4,267,350 $ 4,331,551</t>
  </si>
  <si>
    <t>Summary of provisions for income taxes</t>
  </si>
  <si>
    <t xml:space="preserve"> Year ended December 31, 2015 2014 Current $ 5,182,854 $ 5,206,528 Deferred (915,504 ) (874,977 ) Total $ 4,267,350 $ 4,331,551</t>
  </si>
  <si>
    <t>Summary of net deferred tax asset</t>
  </si>
  <si>
    <t xml:space="preserve">Year ended December 31,
2015 2014
Net operating loss carry forward $ 2,810,336 $ 1,577,079
Inventory markdown 14,468 8,183
Bad debt provision - 209,300
Accrued expenses 209,332 381,699
Startup costs - 316,228
Others - -
3,034,136 2,492,489
Less: valuation allowance (707,942 ) (1,081,799 )
Deferred tax assets $ 2,326,194 $ 1,410,690 </t>
  </si>
  <si>
    <t>Segment Reporting (Tables)</t>
  </si>
  <si>
    <t>Schedule of segment profit represents the gross profit</t>
  </si>
  <si>
    <t xml:space="preserve">(In Thousand) Concentrated Concentrated Concentrated pear juice Fruit juice beverages Fresh Others Total
Reportable segment $ 19,807 $ 9,203 $ 13,426 $ 44,004 $ - $ 1 $ 86,440
Inter-segment revenue (29 ) (8,594 ) (199 ) (30,801 ) - - (39,623 )
Revenue from external 19,778 609 13,227 13,202 1 46,817
Segment gross profit $ 1,635 $ 1,544 $ 4,764 $ 18,181 $ - $ 1 $ 26,125
(In Thousand) Concentrated Concentrated Concentrated pear juice Fruit juice beverages Fresh Others Total
Reportable segment $ 19,165 $ 11,922 $ 20,705 $ 87,315 $ 3,862 $ 4,107 $ 147,076
Inter-segment revenue (3,956 ) (4,463 ) (78 ) (39,513 ) - (6 ) (48,016 )
Revenue from external 15,209 7,459 20,627 47,802 3,862 4,101 99,060
Segment gross profit $ 2,256 $ 2,311 $ 5,148 $ 17,241 $ 1,121 $ 1,200 $ 29,277 </t>
  </si>
  <si>
    <t>Schedule of reconciles reportable segment profit</t>
  </si>
  <si>
    <t xml:space="preserve"> 2015 2014 Segment profit $ 26,124,801 $ 29,276,508 Unallocated amounts: Operating expenses (15,880,734 ) (11,834,098 ) Other expenses (2,329,867 (4,480,043 ) Income before tax provision $ 7,914,200 $ 12,962,367</t>
  </si>
  <si>
    <t>Corporate Information (Details)</t>
  </si>
  <si>
    <t>Dec. 07, 2010</t>
  </si>
  <si>
    <t>Ownership interest</t>
  </si>
  <si>
    <t>99.78%</t>
  </si>
  <si>
    <t>99.00%</t>
  </si>
  <si>
    <t>Summary of Significant Accounting Policies (Details) - USD ($)</t>
  </si>
  <si>
    <t>NUMERATOR FOR BASIC AND DILUTED EPS</t>
  </si>
  <si>
    <t>Net income (numerator for Diluted EPS)</t>
  </si>
  <si>
    <t>Net income allocated to Preferred Stock holders</t>
  </si>
  <si>
    <t>Net income allocated to Common Stock holders</t>
  </si>
  <si>
    <t>DENOMINATORS FOR BASIC AND DILUTED EPS</t>
  </si>
  <si>
    <t>Weighted average Common Stock outstanding</t>
  </si>
  <si>
    <t>DENOMINATOR FOR BASIC AND DILUTIVED EPS</t>
  </si>
  <si>
    <t>EPS - Basic</t>
  </si>
  <si>
    <t>EPS - Diluted</t>
  </si>
  <si>
    <t>Summary of Significant Accounting Policies (Details 1)</t>
  </si>
  <si>
    <t>Minimum [Member]</t>
  </si>
  <si>
    <t>Property, Plant and Equipment [Line Items]</t>
  </si>
  <si>
    <t>Estimated useful lives</t>
  </si>
  <si>
    <t>40 years</t>
  </si>
  <si>
    <t>Maximum [Member]</t>
  </si>
  <si>
    <t>50 years</t>
  </si>
  <si>
    <t>Buildings [Member] | Minimum [Member]</t>
  </si>
  <si>
    <t>20 years</t>
  </si>
  <si>
    <t>Buildings [Member] | Maximum [Member]</t>
  </si>
  <si>
    <t>30 years</t>
  </si>
  <si>
    <t>Machinery and equipment [Member] | Minimum [Member]</t>
  </si>
  <si>
    <t>5 years</t>
  </si>
  <si>
    <t>Machinery and equipment [Member] | Maximum [Member]</t>
  </si>
  <si>
    <t>10 years</t>
  </si>
  <si>
    <t>Furniture and office equipment [Member] | Minimum [Member]</t>
  </si>
  <si>
    <t>3 years</t>
  </si>
  <si>
    <t>Furniture and office equipment [Member] | Maximum [Member]</t>
  </si>
  <si>
    <t>Motor vehicles [Member]</t>
  </si>
  <si>
    <t>Summary of Significant Accounting Policies (Details Textual)</t>
  </si>
  <si>
    <t>Dec. 31, 2015USD ($)Segmentsshares</t>
  </si>
  <si>
    <t>Dec. 31, 2014USD ($)shares</t>
  </si>
  <si>
    <t>Summary of Significant Accounting Policies (Textual)</t>
  </si>
  <si>
    <t>Impairment loss of concentrated fruit juice production equipment</t>
  </si>
  <si>
    <t>Anti-dilutive warrants | shares</t>
  </si>
  <si>
    <t>Bad debt expense</t>
  </si>
  <si>
    <t>Accounts receivables</t>
  </si>
  <si>
    <t>Inventory markdown allowance</t>
  </si>
  <si>
    <t>Shipping and handling expenses</t>
  </si>
  <si>
    <t>Government subsidies recognized</t>
  </si>
  <si>
    <t>Advertising and promotional costs</t>
  </si>
  <si>
    <t>Foreign currency translation adjustments loss</t>
  </si>
  <si>
    <t>Number of operating segments | Segments</t>
  </si>
  <si>
    <t>Credit term for distributors</t>
  </si>
  <si>
    <t>120 days</t>
  </si>
  <si>
    <t>Estimated residual value of property and equipment</t>
  </si>
  <si>
    <t>5.00%</t>
  </si>
  <si>
    <t>Prepaid land use rights, use terms</t>
  </si>
  <si>
    <t>30 days</t>
  </si>
  <si>
    <t>3.00%</t>
  </si>
  <si>
    <t>Inventories (Details) - USD ($)</t>
  </si>
  <si>
    <t>Raw materials and packaging</t>
  </si>
  <si>
    <t>Finished goods</t>
  </si>
  <si>
    <t>Property, Plant and Equipment (Details) - USD ($)</t>
  </si>
  <si>
    <t>Subtotal</t>
  </si>
  <si>
    <t>Less: accumulated depreciation</t>
  </si>
  <si>
    <t>Net property and equipment</t>
  </si>
  <si>
    <t>Machinery and equipment [Member]</t>
  </si>
  <si>
    <t>Furniture and office equipment [Member]</t>
  </si>
  <si>
    <t>Buildings [Member]</t>
  </si>
  <si>
    <t>Leased property under capital leases [Member]</t>
  </si>
  <si>
    <t>Construction in progress [Member]</t>
  </si>
  <si>
    <t>Property, Plant and Equipment (Details Textual) - USD ($)</t>
  </si>
  <si>
    <t>Property Plant and Equipment (Textual)</t>
  </si>
  <si>
    <t>General and Administrative Expense [Member]</t>
  </si>
  <si>
    <t>Depreciation</t>
  </si>
  <si>
    <t>Cost of Sales [Member]</t>
  </si>
  <si>
    <t>Long Term Assets (Details)</t>
  </si>
  <si>
    <t>Dec. 31, 2015USD ($)</t>
  </si>
  <si>
    <t>Long Term Assets (Textual)</t>
  </si>
  <si>
    <t>Long term assets</t>
  </si>
  <si>
    <t>Land Usage Rights (Details) - USD ($)</t>
  </si>
  <si>
    <t>Cost</t>
  </si>
  <si>
    <t>Less: Accumulated amortization</t>
  </si>
  <si>
    <t>Land usage rights, Net</t>
  </si>
  <si>
    <t>Land Usage Rights (Details Textual) - USD ($)</t>
  </si>
  <si>
    <t>Land Usage Rights (Textual)</t>
  </si>
  <si>
    <t>Amortization expense</t>
  </si>
  <si>
    <t>Leases Term, Useful life</t>
  </si>
  <si>
    <t>Deposits (Details) - USD ($)</t>
  </si>
  <si>
    <t>Deposits for land use rights</t>
  </si>
  <si>
    <t>Deposits to purchase property, plant and equipment</t>
  </si>
  <si>
    <t>Deposits Assets, Noncurrent</t>
  </si>
  <si>
    <t>Short-Term Bank Loans (Details) - USD ($)</t>
  </si>
  <si>
    <t>Short-term Debt [Abstract]</t>
  </si>
  <si>
    <t>Loans payable</t>
  </si>
  <si>
    <t>Loan payable to Huludao Bank, Suizhong branch due on December 9, 2016, bearing interest at 9.6% per annum, collateralized by the buildings, machinery and land use rights of Huludao Wonder [Member]</t>
  </si>
  <si>
    <t>Loan payable to China Construction Bank due on May 12, 2016 bearing interest at 5.6% per annum, collateralized by the buildings of SkyPeople (China) [Member]</t>
  </si>
  <si>
    <t>Loan payable to China Construction Bank due on January 10, 2018, bearing interest at 5.84% per annum, collateralized by the buildings and land use rights of Yingkou [Member]</t>
  </si>
  <si>
    <t>Loan payable to Bank of Xi'an due on November 16, 2016, bearing interest at 7.8% per annum, guaranteed by a third party Shaanxi Bo Ai Medical Science &amp; Technology Development Co., Ltd [Member]</t>
  </si>
  <si>
    <t>Loan payable to Shanghai Pudong Development Bank due on May 3, 2018, bearing interest at 6.16% per annum, collateralized by the buildings of SkyPeople (China) [Member]</t>
  </si>
  <si>
    <t>Loan payable to Bank of Beijing due on June 30, 2018, bearing interest at 7.28% per annum, collateralized by the buildings of a third party, Shaanxi Jiu Chang Medical Science &amp; Technology Development Co., Ltd. [Member]</t>
  </si>
  <si>
    <t>Loan payable to Jiefang Road branch of China Merchants Bank due on Feb 27, 2015, bearing interest at 5.6% per annum, collateralized by the buildings of SkyPeople (China) [member]</t>
  </si>
  <si>
    <t>Loan payable to China Construction Bank due on May 13, 2018, bearing interest at 5.6% per annum, collateralized by the buildings and land use rights of Yingkou. [Member]</t>
  </si>
  <si>
    <t>Loan payable to the rural credit cooperative union of Mei County due on Feb 4, 2016 and Feb 3, 2017, each with half the loan paid back and bearing an annual interest at 8.3412% in 2015 and the rate will be flotated once a year, collateralized by the buildings and land use rights of a third party, Kiwi investment and development of Mei County Co., Ltd. [Member]</t>
  </si>
  <si>
    <t>Loan payable to The Bank of Ningxia Xi'an branch due on Jan 4, 2016, bearing interest at 7.28% per annum, collateralized by the fixed assets and brand name of SkyPeople (China). [Member]</t>
  </si>
  <si>
    <t>Loan payable to The Bank of Ningxia Xi'an branch due on Jan 6, 2016, bearing interest at 5.6% per annum, collateralized by the deposits of SkyPeople (China). [Member]</t>
  </si>
  <si>
    <t>Loan payable to Branch of China Co truction Bank Corp Xi'an high tech Industrial Development Zone due on Jan 18, 2015, bearing interest at 2.4% per annum, purchased credit insurance in China Export &amp; Credit Insurance Corporation [Member]</t>
  </si>
  <si>
    <t>Loan payable to The Bank of Ningxia Xi'an branch due on Jan 12, 2015, bearing interest at 4.76% per annum, the SkyPeople (China) purchased credit insurance in China Export &amp; Credit Insurance Corporation [Member]</t>
  </si>
  <si>
    <t>Loan payable to The Bank of Ningxia Xi'an branch due on Jan 23, 2015, bearing interest at 4.76% per annum, the SkyPeople (China) purchased credit insurance in China Export &amp; Credit Insurance Corporation [Member]</t>
  </si>
  <si>
    <t>Loan payable to The China Construction Bank due on Mar 24, 2015, bearing interest at 2.2% per annum, the SkyPeople (China) purchased credit insurance in China Export &amp; Credit Insurance Corporation [Member]</t>
  </si>
  <si>
    <t>Loan payable to The China Construction Bank due on Apr 4, 2015, bearing interest at 2.2% per annum, the SkyPeople (China) purchased credit insurance in China Export &amp; Credit Insurance Corporation [Member]</t>
  </si>
  <si>
    <t>Loan payable to The Bank of Ningxia due on Mar 5, 2015, bearing interest at 4.755% per annum,the SkyPeople (China) purchased credit insurance in China Export &amp; Credit Insurance Corporation [Member]</t>
  </si>
  <si>
    <t>Loan payable to The Bank of Ningxia due on Mar 23, 2015, bearing interest at 4.755% per annum,the SkyPeople (China) purchased credit insurance in China Export &amp; Credit Insurance Corporation [Member]</t>
  </si>
  <si>
    <t>Short-Term Bank Loans (Details Textual)</t>
  </si>
  <si>
    <t>Loan payable to Huludao Bank [Member]</t>
  </si>
  <si>
    <t>Short-Term Bank Loans (Textual)</t>
  </si>
  <si>
    <t>Loan payable, due date</t>
  </si>
  <si>
    <t>Dec. 9,
		2016</t>
  </si>
  <si>
    <t>Bearing interest rate per annum</t>
  </si>
  <si>
    <t>9.60%</t>
  </si>
  <si>
    <t>Loan payable to China Construction Bank [Member]</t>
  </si>
  <si>
    <t>May 12,
		2016</t>
  </si>
  <si>
    <t>5.60%</t>
  </si>
  <si>
    <t>Loan payable to China Construction Bank One [Member]</t>
  </si>
  <si>
    <t>Jan. 10,
		2018</t>
  </si>
  <si>
    <t>5.84%</t>
  </si>
  <si>
    <t>Loan payable to Bank of Xi'an [Member]</t>
  </si>
  <si>
    <t>Nov. 16,
		2016</t>
  </si>
  <si>
    <t>7.80%</t>
  </si>
  <si>
    <t>Loan payable to Shanghai Pudong Development Bank [Member]</t>
  </si>
  <si>
    <t>May 3,
		2018</t>
  </si>
  <si>
    <t>6.16%</t>
  </si>
  <si>
    <t>Loan payable to Bank of Beijing [Member]</t>
  </si>
  <si>
    <t>Jun. 30,
		2018</t>
  </si>
  <si>
    <t>7.28%</t>
  </si>
  <si>
    <t>Loan payable to Jiefang Road branch of China Merchants Bank [Member]</t>
  </si>
  <si>
    <t>Feb. 27,
		2015</t>
  </si>
  <si>
    <t>Loan payable to China Construction Bank Two [Member]</t>
  </si>
  <si>
    <t>May 13,
		2018</t>
  </si>
  <si>
    <t>Loan payable to the rural credit cooperative union of Mei County [Member]</t>
  </si>
  <si>
    <t>Feb. 4,
		2016</t>
  </si>
  <si>
    <t>Feb. 3,
		2016</t>
  </si>
  <si>
    <t>8.3412%</t>
  </si>
  <si>
    <t>Loan payable to The Bank of Ningxia Xi'an branch [Member]</t>
  </si>
  <si>
    <t>Jan. 4,
		2016</t>
  </si>
  <si>
    <t>Loan payable to The Bank of Ningxia Xi'an branch One [Member]</t>
  </si>
  <si>
    <t>Jan. 6,
		2016</t>
  </si>
  <si>
    <t>Loan payable to Branch of China Co truction Bank Corp Xi'an high tech Industrial Development Zone [Member]</t>
  </si>
  <si>
    <t>Jan. 18,
		2015</t>
  </si>
  <si>
    <t>2.40%</t>
  </si>
  <si>
    <t>Loan payable to The Bank of Ningxia Xi'an branch Two [Member]</t>
  </si>
  <si>
    <t>Jan. 12,
		2015</t>
  </si>
  <si>
    <t>4.76%</t>
  </si>
  <si>
    <t>Loan payable to The Bank of Ningxia Xi'an branch Three [Member]</t>
  </si>
  <si>
    <t>Jan. 23,
		2015</t>
  </si>
  <si>
    <t>Loan payable to The China Construction Bank Three [Member]</t>
  </si>
  <si>
    <t>Mar. 24,
		2015</t>
  </si>
  <si>
    <t>2.20%</t>
  </si>
  <si>
    <t>Loan payable to The China Construction Bank Four [Member]</t>
  </si>
  <si>
    <t>Apr. 4,
		2015</t>
  </si>
  <si>
    <t>Loan payable to The Bank of Ningxia [Member]</t>
  </si>
  <si>
    <t>Mar. 5,
		2015</t>
  </si>
  <si>
    <t>4.755%</t>
  </si>
  <si>
    <t>Loan payable to The Bank of Ningxia One [Member]</t>
  </si>
  <si>
    <t>Mar. 23,
		2015</t>
  </si>
  <si>
    <t>Notes Payable - Bank (Details) - USD ($)</t>
  </si>
  <si>
    <t>Line of Credit Facility [Line Items]</t>
  </si>
  <si>
    <t>Shanghai Pudong Development Bank April 28,2015 [Member]</t>
  </si>
  <si>
    <t>Lease Obligation Payable (Details) - USD ($)</t>
  </si>
  <si>
    <t>Capital Leases Future Minimum Payments</t>
  </si>
  <si>
    <t>Less: amount representing interest</t>
  </si>
  <si>
    <t>Present value of minimum lease payments</t>
  </si>
  <si>
    <t>Due within one year</t>
  </si>
  <si>
    <t>Due after one year</t>
  </si>
  <si>
    <t>Lease Obligation Payable (Details Textual) $ in Millions</t>
  </si>
  <si>
    <t>1 Months Ended</t>
  </si>
  <si>
    <t>Jul. 31, 2014CNY (¥)Supplier</t>
  </si>
  <si>
    <t>Apr. 30, 2015USD ($)</t>
  </si>
  <si>
    <t>Apr. 30, 2015CNY (¥)</t>
  </si>
  <si>
    <t>Lease Obligation Payable (Textual)</t>
  </si>
  <si>
    <t>Interest rate of lease obligation</t>
  </si>
  <si>
    <t>7.36%</t>
  </si>
  <si>
    <t>Number of suppliers | Supplier</t>
  </si>
  <si>
    <t>Loan guarantee amount</t>
  </si>
  <si>
    <t>Payments to suppliers | ¥</t>
  </si>
  <si>
    <t>Related Party Transaction (Details) - USD ($)</t>
  </si>
  <si>
    <t>Feb. 18, 2013</t>
  </si>
  <si>
    <t>Dec. 31, 2013</t>
  </si>
  <si>
    <t>Related Party Transaction (Textual)</t>
  </si>
  <si>
    <t>Accounts receivable for related party transactions</t>
  </si>
  <si>
    <t>Principal amount for unsecured term loan</t>
  </si>
  <si>
    <t>Interest rate for unsecured term loan</t>
  </si>
  <si>
    <t>6.00%</t>
  </si>
  <si>
    <t>Amount received from lender</t>
  </si>
  <si>
    <t>Description for loan agreement</t>
  </si>
  <si>
    <t>In February 2014, both parties extended this loan for another two years</t>
  </si>
  <si>
    <t>Mr. Yongke Xue [Member]</t>
  </si>
  <si>
    <t>Equity interest, ownership percentage</t>
  </si>
  <si>
    <t>80.00%</t>
  </si>
  <si>
    <t>Mr. Hongke Xue [Member]</t>
  </si>
  <si>
    <t>9.40%</t>
  </si>
  <si>
    <t>Skypeople International Holdings Group [Member]</t>
  </si>
  <si>
    <t>50.20%</t>
  </si>
  <si>
    <t>Short-term loan - related party</t>
  </si>
  <si>
    <t>Shaanxi Fullmart Convenient Chain Supermarket Co., Ltd. [Member]</t>
  </si>
  <si>
    <t>Fruit beverage sales</t>
  </si>
  <si>
    <t>Income Tax (Details) - USD ($)</t>
  </si>
  <si>
    <t>Expected income tax expenses at U.S. statutory rate</t>
  </si>
  <si>
    <t>Tax rate difference between China and U.S.</t>
  </si>
  <si>
    <t>Change in Valuation Allowance</t>
  </si>
  <si>
    <t>Permanent difference</t>
  </si>
  <si>
    <t>Income tax expense at effective tax rate</t>
  </si>
  <si>
    <t>Income Tax (Details 1) - USD ($)</t>
  </si>
  <si>
    <t>Current</t>
  </si>
  <si>
    <t>Deferred</t>
  </si>
  <si>
    <t>Income Tax (Details 2) - USD ($)</t>
  </si>
  <si>
    <t>Net operating loss carry forward</t>
  </si>
  <si>
    <t>Startup costs</t>
  </si>
  <si>
    <t>Others</t>
  </si>
  <si>
    <t>Deferred tax assets, gross</t>
  </si>
  <si>
    <t>Less: valuation allowance</t>
  </si>
  <si>
    <t>Income Tax (Details Textual)</t>
  </si>
  <si>
    <t>Jan. 01, 2008</t>
  </si>
  <si>
    <t>Percentage of effective income tax rate</t>
  </si>
  <si>
    <t>54.00%</t>
  </si>
  <si>
    <t>33.00%</t>
  </si>
  <si>
    <t>Percentage of dividend payments restricted after tax profits</t>
  </si>
  <si>
    <t>90.00%</t>
  </si>
  <si>
    <t>Percentage of enterprise income tax rate</t>
  </si>
  <si>
    <t>25.00%</t>
  </si>
  <si>
    <t>Percentage U.S. statutory rate</t>
  </si>
  <si>
    <t>35.00%</t>
  </si>
  <si>
    <t>Concentrations (Details)</t>
  </si>
  <si>
    <t>Jul. 31, 2014Supplier</t>
  </si>
  <si>
    <t>Dec. 31, 2015CustomersSupplier</t>
  </si>
  <si>
    <t>Dec. 31, 2014CustomersSupplier</t>
  </si>
  <si>
    <t>Concentrations (Textuals)</t>
  </si>
  <si>
    <t>Number of suppliers</t>
  </si>
  <si>
    <t>Sales [Member] | One customer [Member]</t>
  </si>
  <si>
    <t>Concentration risk, percentage</t>
  </si>
  <si>
    <t>10.00%</t>
  </si>
  <si>
    <t>Number of customers | Customers</t>
  </si>
  <si>
    <t>Sales [Member] | Five customers [Member]</t>
  </si>
  <si>
    <t>36.00%</t>
  </si>
  <si>
    <t>Purchases [Member]</t>
  </si>
  <si>
    <t>Purchases [Member] | One supplier [Member]</t>
  </si>
  <si>
    <t>66.00%</t>
  </si>
  <si>
    <t>Purchases [Member] | Two suppliers [Member]</t>
  </si>
  <si>
    <t>38.00%</t>
  </si>
  <si>
    <t>Segment Reporting (Details) - USD ($) $ in Thousands</t>
  </si>
  <si>
    <t>Reportable segment Revenue</t>
  </si>
  <si>
    <t>Inter-segment revenue</t>
  </si>
  <si>
    <t>Revenue from external Customers</t>
  </si>
  <si>
    <t>Segment gross profit</t>
  </si>
  <si>
    <t>Concentrated apple juice and apple aroma [Member]</t>
  </si>
  <si>
    <t>Concentrated kiwifruit juice and kiwifruit puree [Member]</t>
  </si>
  <si>
    <t>Concentrated pear juice [Member]</t>
  </si>
  <si>
    <t>Fruit juice beverages [Member]</t>
  </si>
  <si>
    <t>Fresh fruit and vegetables [Member]</t>
  </si>
  <si>
    <t>Other [Member]</t>
  </si>
  <si>
    <t>Segment Reporting (Details 1) - USD ($)</t>
  </si>
  <si>
    <t>Segment Reporting Information</t>
  </si>
  <si>
    <t>Segment profit</t>
  </si>
  <si>
    <t>Unallocated amounts:</t>
  </si>
  <si>
    <t>Operating expenses</t>
  </si>
  <si>
    <t>Other expenses</t>
  </si>
  <si>
    <t>Income before tax provision</t>
  </si>
  <si>
    <t>Commitments and Contingencies (Details)</t>
  </si>
  <si>
    <t>Jan. 11, 2013USD ($)</t>
  </si>
  <si>
    <t>Oct. 04, 2013USD ($)</t>
  </si>
  <si>
    <t>Commitments and Contingencies (Textual)</t>
  </si>
  <si>
    <t>Escrow amount</t>
  </si>
  <si>
    <t>Settlement amount</t>
  </si>
  <si>
    <t>Warrants (Details) - $ / shares</t>
  </si>
  <si>
    <t>Dec. 09, 2009</t>
  </si>
  <si>
    <t>Jul. 25, 2011</t>
  </si>
  <si>
    <t>Warrants (Textual)</t>
  </si>
  <si>
    <t>Issuance of warrant to purchase common stock</t>
  </si>
  <si>
    <t>Exercise price</t>
  </si>
  <si>
    <t>Expiration date</t>
  </si>
  <si>
    <t>Jul. 25,
		2014</t>
  </si>
  <si>
    <t>Spring Liu [Member]</t>
  </si>
  <si>
    <t>Dec. 9,
		2014</t>
  </si>
  <si>
    <t>Subsequent Events (Details)</t>
  </si>
  <si>
    <t>Mar. 10, 2016USD ($)$ / sharesshares</t>
  </si>
  <si>
    <t>Mar. 10, 2016CNY (¥)shares</t>
  </si>
  <si>
    <t>Mar. 13, 2012USD ($)shares</t>
  </si>
  <si>
    <t>Jun. 15, 2016USD ($)</t>
  </si>
  <si>
    <t>Jun. 15, 2016CNY (¥)</t>
  </si>
  <si>
    <t>Dec. 31, 2015USD ($)$ / sharesshares</t>
  </si>
  <si>
    <t>Dec. 31, 2015CNY (¥)shares</t>
  </si>
  <si>
    <t>Mar. 11, 2016</t>
  </si>
  <si>
    <t>Mar. 10, 2016CNY (¥)¥ / sharesshares</t>
  </si>
  <si>
    <t>Dec. 31, 2014$ / sharesshares</t>
  </si>
  <si>
    <t>Mar. 13, 2012CNY (¥)</t>
  </si>
  <si>
    <t>Subsequent Event [Line Items]</t>
  </si>
  <si>
    <t>Common stock, par value | $ / shares</t>
  </si>
  <si>
    <t>Preferred shares authorized but not issued</t>
  </si>
  <si>
    <t>Hongke Xue [Member]</t>
  </si>
  <si>
    <t>Contribute to related party</t>
  </si>
  <si>
    <t>Contribute to related party, Share</t>
  </si>
  <si>
    <t>Skypeople HK [Member]</t>
  </si>
  <si>
    <t>Skypeople China [Member]</t>
  </si>
  <si>
    <t>0.22%</t>
  </si>
  <si>
    <t>TSD [Member]</t>
  </si>
  <si>
    <t>Acquisitions of shares</t>
  </si>
  <si>
    <t>Acquisitions of value</t>
  </si>
  <si>
    <t>Related party acquisition, Description</t>
  </si>
  <si>
    <t>TSD shall acquire 112, 809,100 shares of Skypeople China from Skypeople HK and shall make a total capital contribution RMB 131,761,028.80 (approximately $20,270,928) to Skypeople China, which is calculated based upon 8 times Skypeople China's net profit per share for 2014 (about RMB 0.146 per share) then times 112, 809,100 shares. RMB 112,809,100 out of the RMB 131,761,028.80 (the "Capital Contributions") shall be used as payment for outstanding capital contribution due to Skypeople China by Skypeople HK and the remaining RMB 18,951,928.80 (approximately $2,915,681) shall be used as additional capital contribution to Skypeople China and shall be deposited into Skypeople China's capital surplus account. TSD shall pay the full Capital Contributions to Skypeople China within 15 working days upon the effectiveness of the Agreements and the shares shall be transferred upon payment being completed, at which time TSD shall own 112,809,100 shares and 26.36% of Skypeople China.</t>
  </si>
  <si>
    <t>Subsequent Event [Member]</t>
  </si>
  <si>
    <t>Reverse stock split arrangement, Description</t>
  </si>
  <si>
    <t>As a result of the Articles of Amendment, the Company has authorized and approved an 1-for-8 reverse stock split of the Company's authorized shares of common stock from 66,666,666 shares to 8,333,333 shares, accompanied by a corresponding decrease in the Company's issued and outstanding shares of common stock (the "Reverse Stock Split").</t>
  </si>
  <si>
    <t>Subsequent Event [Member] | Skypeople HK [Member]</t>
  </si>
  <si>
    <t>Subsequent Event [Member] | Skypeople China [Member]</t>
  </si>
  <si>
    <t>Due to related party not contributed</t>
  </si>
  <si>
    <t>Due to related party not contributed, Share</t>
  </si>
  <si>
    <t>Subsequent Event [Member] | TSD [Member]</t>
  </si>
  <si>
    <t>Acquisition share price | ¥ / shares</t>
  </si>
  <si>
    <t>Subsequent Event [Member] | NSR [Member]</t>
  </si>
  <si>
    <t>Acquisition, Percentage</t>
  </si>
  <si>
    <t>51.00%</t>
  </si>
  <si>
    <t>Related party transaction amount</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_(&quot;¥ &quot;#,##0_);_(&quot;¥ &quot;(#,##0)" numFmtId="169"/>
    <numFmt formatCode="_(&quot;¥ &quot;#,##0.00_);_(&quot;¥ &quot;(#,##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66923</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B11" t="n">
        <v>2015</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8.9</v>
      </c>
    </row>
    <row r="17" spans="1:4">
      <c s="4" r="A17" t="s">
        <v>28</v>
      </c>
      <c s="6" r="C17" t="n">
        <v>4061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3</v>
      </c>
      <c s="2" r="B1" t="s">
        <v>1</v>
      </c>
    </row>
    <row r="2" spans="1:2">
      <c s="2" r="B2" t="s">
        <v>2</v>
      </c>
    </row>
    <row r="3" spans="1:2">
      <c s="3" r="A3" t="s">
        <v>184</v>
      </c>
    </row>
    <row r="4" spans="1:2">
      <c s="4" r="A4" t="s">
        <v>42</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0</v>
      </c>
      <c s="2" r="B1" t="s">
        <v>1</v>
      </c>
    </row>
    <row r="2" spans="1:2">
      <c s="2" r="B2" t="s">
        <v>2</v>
      </c>
    </row>
    <row r="3" spans="1:2">
      <c s="3" r="A3" t="s">
        <v>191</v>
      </c>
    </row>
    <row r="4" spans="1:2">
      <c s="4" r="A4" t="s">
        <v>43</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50006914</v>
      </c>
      <c s="8" r="C3" t="n">
        <v>25130302</v>
      </c>
    </row>
    <row r="4" spans="1:3">
      <c s="4" r="A4" t="s">
        <v>33</v>
      </c>
      <c s="6" r="B4" t="n">
        <v>3079956</v>
      </c>
      <c s="6" r="C4" t="n">
        <v>6537016</v>
      </c>
    </row>
    <row r="5" spans="1:3">
      <c s="4" r="A5" t="s">
        <v>34</v>
      </c>
      <c s="6" r="B5" t="n">
        <v>50062300</v>
      </c>
      <c s="6" r="C5" t="n">
        <v>66570314</v>
      </c>
    </row>
    <row r="6" spans="1:3">
      <c s="4" r="A6" t="s">
        <v>35</v>
      </c>
      <c s="6" r="B6" t="n">
        <v>265079</v>
      </c>
      <c s="6" r="C6" t="n">
        <v>371995</v>
      </c>
    </row>
    <row r="7" spans="1:3">
      <c s="4" r="A7" t="s">
        <v>36</v>
      </c>
      <c s="6" r="B7" t="n">
        <v>3444740</v>
      </c>
      <c s="6" r="C7" t="n">
        <v>4118630</v>
      </c>
    </row>
    <row r="8" spans="1:3">
      <c s="4" r="A8" t="s">
        <v>37</v>
      </c>
      <c s="6" r="B8" t="n">
        <v>2326194</v>
      </c>
      <c s="6" r="C8" t="n">
        <v>1410690</v>
      </c>
    </row>
    <row r="9" spans="1:3">
      <c s="4" r="A9" t="s">
        <v>38</v>
      </c>
      <c s="6" r="B9" t="n">
        <v>3809970</v>
      </c>
      <c s="6" r="C9" t="n">
        <v>472578</v>
      </c>
    </row>
    <row r="10" spans="1:3">
      <c s="4" r="A10" t="s">
        <v>39</v>
      </c>
      <c s="6" r="B10" t="n">
        <v>112995153</v>
      </c>
      <c s="6" r="C10" t="n">
        <v>104611525</v>
      </c>
    </row>
    <row r="11" spans="1:3">
      <c s="4" r="A11" t="s">
        <v>40</v>
      </c>
      <c s="6" r="B11" t="n">
        <v>82947233</v>
      </c>
      <c s="6" r="C11" t="n">
        <v>96279068</v>
      </c>
    </row>
    <row r="12" spans="1:3">
      <c s="4" r="A12" t="s">
        <v>41</v>
      </c>
      <c s="6" r="B12" t="n">
        <v>25867932</v>
      </c>
      <c s="6" r="C12" t="n">
        <v>6502420</v>
      </c>
    </row>
    <row r="13" spans="1:3">
      <c s="4" r="A13" t="s">
        <v>42</v>
      </c>
      <c s="6" r="B13" t="n">
        <v>2979857</v>
      </c>
      <c s="6" r="C13" t="n">
        <v>3162281</v>
      </c>
    </row>
    <row r="14" spans="1:3">
      <c s="4" r="A14" t="s">
        <v>43</v>
      </c>
      <c s="6" r="B14" t="n">
        <v>45321919</v>
      </c>
      <c s="6" r="C14" t="n">
        <v>68878798</v>
      </c>
    </row>
    <row r="15" spans="1:3">
      <c s="4" r="A15" t="s">
        <v>44</v>
      </c>
      <c s="6" r="B15" t="n">
        <v>290976</v>
      </c>
      <c s="4" r="C15" t="s">
        <v>45</v>
      </c>
    </row>
    <row r="16" spans="1:3">
      <c s="4" r="A16" t="s">
        <v>46</v>
      </c>
      <c s="6" r="B16" t="n">
        <v>270403070</v>
      </c>
      <c s="6" r="C16" t="n">
        <v>279434092</v>
      </c>
    </row>
    <row r="17" spans="1:3">
      <c s="3" r="A17" t="s">
        <v>47</v>
      </c>
    </row>
    <row r="18" spans="1:3">
      <c s="4" r="A18" t="s">
        <v>48</v>
      </c>
      <c s="6" r="B18" t="n">
        <v>18332502</v>
      </c>
      <c s="6" r="C18" t="n">
        <v>18381263</v>
      </c>
    </row>
    <row r="19" spans="1:3">
      <c s="4" r="A19" t="s">
        <v>49</v>
      </c>
      <c s="6" r="B19" t="n">
        <v>17356081</v>
      </c>
      <c s="6" r="C19" t="n">
        <v>10085152</v>
      </c>
    </row>
    <row r="20" spans="1:3">
      <c s="4" r="A20" t="s">
        <v>50</v>
      </c>
      <c s="6" r="B20" t="n">
        <v>1153194</v>
      </c>
      <c s="6" r="C20" t="n">
        <v>1457258</v>
      </c>
    </row>
    <row r="21" spans="1:3">
      <c s="4" r="A21" t="s">
        <v>51</v>
      </c>
      <c s="6" r="B21" t="n">
        <v>369992</v>
      </c>
      <c s="6" r="C21" t="n">
        <v>469007</v>
      </c>
    </row>
    <row r="22" spans="1:3">
      <c s="4" r="A22" t="s">
        <v>52</v>
      </c>
      <c s="4" r="B22" t="s">
        <v>45</v>
      </c>
      <c s="6" r="C22" t="n">
        <v>8171270</v>
      </c>
    </row>
    <row r="23" spans="1:3">
      <c s="4" r="A23" t="s">
        <v>53</v>
      </c>
      <c s="6" r="B23" t="n">
        <v>33506838</v>
      </c>
      <c s="6" r="C23" t="n">
        <v>28243373</v>
      </c>
    </row>
    <row r="24" spans="1:3">
      <c s="4" r="A24" t="s">
        <v>54</v>
      </c>
      <c s="4" r="B24" t="s">
        <v>45</v>
      </c>
      <c s="6" r="C24" t="n">
        <v>2954401</v>
      </c>
    </row>
    <row r="25" spans="1:3">
      <c s="4" r="A25" t="s">
        <v>55</v>
      </c>
      <c s="6" r="B25" t="n">
        <v>70718607</v>
      </c>
      <c s="6" r="C25" t="n">
        <v>69761724</v>
      </c>
    </row>
    <row r="26" spans="1:3">
      <c s="3" r="A26" t="s">
        <v>56</v>
      </c>
    </row>
    <row r="27" spans="1:3">
      <c s="4" r="A27" t="s">
        <v>57</v>
      </c>
      <c s="4" r="B27" t="s">
        <v>45</v>
      </c>
      <c s="6" r="C27" t="n">
        <v>7959143</v>
      </c>
    </row>
    <row r="28" spans="1:3">
      <c s="4" r="A28" t="s">
        <v>54</v>
      </c>
      <c s="6" r="B28" t="n">
        <v>16720307</v>
      </c>
      <c s="6" r="C28" t="n">
        <v>15625435</v>
      </c>
    </row>
    <row r="29" spans="1:3">
      <c s="4" r="A29" t="s">
        <v>58</v>
      </c>
      <c s="6" r="B29" t="n">
        <v>16720307</v>
      </c>
      <c s="6" r="C29" t="n">
        <v>23584578</v>
      </c>
    </row>
    <row r="30" spans="1:3">
      <c s="4" r="A30" t="s">
        <v>59</v>
      </c>
      <c s="6" r="B30" t="n">
        <v>87443786</v>
      </c>
      <c s="6" r="C30" t="n">
        <v>93346302</v>
      </c>
    </row>
    <row r="31" spans="1:3">
      <c s="3" r="A31" t="s">
        <v>60</v>
      </c>
    </row>
    <row r="32" spans="1:3">
      <c s="4" r="A32" t="s">
        <v>61</v>
      </c>
      <c s="4" r="B32" t="s">
        <v>45</v>
      </c>
      <c s="4" r="C32" t="s">
        <v>45</v>
      </c>
    </row>
    <row r="33" spans="1:3">
      <c s="4" r="A33" t="s">
        <v>62</v>
      </c>
      <c s="6" r="B33" t="n">
        <v>27161</v>
      </c>
      <c s="6" r="C33" t="n">
        <v>26661</v>
      </c>
    </row>
    <row r="34" spans="1:3">
      <c s="4" r="A34" t="s">
        <v>63</v>
      </c>
      <c s="6" r="B34" t="n">
        <v>59189860</v>
      </c>
      <c s="6" r="C34" t="n">
        <v>59189860</v>
      </c>
    </row>
    <row r="35" spans="1:3">
      <c s="4" r="A35" t="s">
        <v>64</v>
      </c>
      <c s="6" r="B35" t="n">
        <v>105782482</v>
      </c>
      <c s="6" r="C35" t="n">
        <v>102833747</v>
      </c>
    </row>
    <row r="36" spans="1:3">
      <c s="4" r="A36" t="s">
        <v>65</v>
      </c>
      <c s="6" r="B36" t="n">
        <v>13069031</v>
      </c>
      <c s="6" r="C36" t="n">
        <v>19351703</v>
      </c>
    </row>
    <row r="37" spans="1:3">
      <c s="4" r="A37" t="s">
        <v>66</v>
      </c>
      <c s="6" r="B37" t="n">
        <v>178068534</v>
      </c>
      <c s="6" r="C37" t="n">
        <v>181401971</v>
      </c>
    </row>
    <row r="38" spans="1:3">
      <c s="4" r="A38" t="s">
        <v>67</v>
      </c>
      <c s="6" r="B38" t="n">
        <v>4895622</v>
      </c>
      <c s="6" r="C38" t="n">
        <v>4685819</v>
      </c>
    </row>
    <row r="39" spans="1:3">
      <c s="4" r="A39" t="s">
        <v>68</v>
      </c>
      <c s="6" r="B39" t="n">
        <v>182964156</v>
      </c>
      <c s="6" r="C39" t="n">
        <v>186087790</v>
      </c>
    </row>
    <row r="40" spans="1:3">
      <c s="4" r="A40" t="s">
        <v>69</v>
      </c>
      <c s="8" r="B40" t="n">
        <v>270403070</v>
      </c>
      <c s="8" r="C40" t="n">
        <v>2794340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237</v>
      </c>
      <c s="2" r="B1" t="s">
        <v>1</v>
      </c>
    </row>
    <row r="2" spans="1:2">
      <c s="2" r="B2" t="s">
        <v>2</v>
      </c>
    </row>
    <row r="3" spans="1:2">
      <c s="3" r="A3" t="s">
        <v>173</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row r="9" spans="1:2">
      <c s="4" r="A9" t="s">
        <v>248</v>
      </c>
      <c s="4" r="B9" t="s">
        <v>249</v>
      </c>
    </row>
    <row r="10" spans="1:2">
      <c s="4" r="A10" t="s">
        <v>250</v>
      </c>
      <c s="4" r="B10" t="s">
        <v>251</v>
      </c>
    </row>
    <row r="11" spans="1:2">
      <c s="4" r="A11" t="s">
        <v>252</v>
      </c>
      <c s="4" r="B11" t="s">
        <v>253</v>
      </c>
    </row>
    <row r="12" spans="1:2">
      <c s="4" r="A12" t="s">
        <v>36</v>
      </c>
      <c s="4" r="B12" t="s">
        <v>254</v>
      </c>
    </row>
    <row r="13" spans="1:2">
      <c s="4" r="A13" t="s">
        <v>255</v>
      </c>
      <c s="4" r="B13" t="s">
        <v>256</v>
      </c>
    </row>
    <row r="14" spans="1:2">
      <c s="4" r="A14" t="s">
        <v>257</v>
      </c>
      <c s="4" r="B14" t="s">
        <v>258</v>
      </c>
    </row>
    <row r="15" spans="1:2">
      <c s="4" r="A15" t="s">
        <v>259</v>
      </c>
      <c s="4" r="B15" t="s">
        <v>260</v>
      </c>
    </row>
    <row r="16" spans="1:2">
      <c s="4" r="A16" t="s">
        <v>261</v>
      </c>
      <c s="4" r="B16" t="s">
        <v>262</v>
      </c>
    </row>
    <row r="17" spans="1:2">
      <c s="4" r="A17" t="s">
        <v>179</v>
      </c>
      <c s="4" r="B17" t="s">
        <v>263</v>
      </c>
    </row>
    <row r="18" spans="1:2">
      <c s="4" r="A18" t="s">
        <v>264</v>
      </c>
      <c s="4" r="B18" t="s">
        <v>265</v>
      </c>
    </row>
    <row r="19" spans="1:2">
      <c s="4" r="A19" t="s">
        <v>266</v>
      </c>
      <c s="4" r="B19" t="s">
        <v>267</v>
      </c>
    </row>
    <row r="20" spans="1:2">
      <c s="4" r="A20" t="s">
        <v>268</v>
      </c>
      <c s="4" r="B20" t="s">
        <v>269</v>
      </c>
    </row>
    <row r="21" spans="1:2">
      <c s="4" r="A21" t="s">
        <v>270</v>
      </c>
      <c s="4" r="B21" t="s">
        <v>271</v>
      </c>
    </row>
    <row r="22" spans="1:2">
      <c s="4" r="A22" t="s">
        <v>272</v>
      </c>
      <c s="4" r="B22" t="s">
        <v>273</v>
      </c>
    </row>
    <row r="23" spans="1:2">
      <c s="4" r="A23" t="s">
        <v>274</v>
      </c>
      <c s="4" r="B23" t="s">
        <v>275</v>
      </c>
    </row>
    <row r="24" spans="1:2">
      <c s="4" r="A24" t="s">
        <v>276</v>
      </c>
      <c s="4" r="B2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173</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83</v>
      </c>
      <c s="2" r="B1" t="s">
        <v>1</v>
      </c>
    </row>
    <row r="2" spans="1:2">
      <c s="2" r="B2" t="s">
        <v>2</v>
      </c>
    </row>
    <row r="3" spans="1:2">
      <c s="3" r="A3" t="s">
        <v>176</v>
      </c>
    </row>
    <row r="4" spans="1:2">
      <c s="4" r="A4" t="s">
        <v>284</v>
      </c>
      <c s="4" r="B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6</v>
      </c>
      <c s="2" r="B1" t="s">
        <v>1</v>
      </c>
    </row>
    <row r="2" spans="1:2">
      <c s="2" r="B2" t="s">
        <v>2</v>
      </c>
    </row>
    <row r="3" spans="1:2">
      <c s="3" r="A3" t="s">
        <v>180</v>
      </c>
    </row>
    <row r="4" spans="1:2">
      <c s="4" r="A4" t="s">
        <v>287</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9</v>
      </c>
      <c s="2" r="B1" t="s">
        <v>1</v>
      </c>
    </row>
    <row r="2" spans="1:2">
      <c s="2" r="B2" t="s">
        <v>2</v>
      </c>
    </row>
    <row r="3" spans="1:2">
      <c s="3" r="A3" t="s">
        <v>187</v>
      </c>
    </row>
    <row r="4" spans="1:2">
      <c s="4" r="A4" t="s">
        <v>290</v>
      </c>
      <c s="4" r="B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r="1" spans="1:4">
      <c s="1" r="A1" t="s">
        <v>70</v>
      </c>
      <c s="2" r="C1" t="s">
        <v>2</v>
      </c>
      <c s="2" r="D1" t="s">
        <v>30</v>
      </c>
    </row>
    <row r="2" spans="1:4">
      <c s="3" r="A2" t="s">
        <v>71</v>
      </c>
    </row>
    <row r="3" spans="1:4">
      <c s="4" r="A3" t="s">
        <v>72</v>
      </c>
      <c s="8" r="C3" t="n">
        <v>2407160</v>
      </c>
      <c s="8" r="D3" t="n">
        <v>837200</v>
      </c>
    </row>
    <row r="4" spans="1:4">
      <c s="4" r="A4" t="s">
        <v>73</v>
      </c>
      <c s="9" r="C4" t="n">
        <v>0.001</v>
      </c>
      <c s="9" r="D4" t="n">
        <v>0.001</v>
      </c>
    </row>
    <row r="5" spans="1:4">
      <c s="4" r="A5" t="s">
        <v>74</v>
      </c>
      <c s="6" r="C5" t="n">
        <v>10000000</v>
      </c>
      <c s="6" r="D5" t="n">
        <v>10000000</v>
      </c>
    </row>
    <row r="6" spans="1:4">
      <c s="4" r="A6" t="s">
        <v>75</v>
      </c>
      <c s="4" r="C6" t="s">
        <v>45</v>
      </c>
      <c s="4" r="D6" t="s">
        <v>45</v>
      </c>
    </row>
    <row r="7" spans="1:4">
      <c s="4" r="A7" t="s">
        <v>76</v>
      </c>
      <c s="4" r="C7" t="s">
        <v>45</v>
      </c>
      <c s="4" r="D7" t="s">
        <v>45</v>
      </c>
    </row>
    <row r="8" spans="1:4">
      <c s="4" r="A8" t="s">
        <v>77</v>
      </c>
      <c s="9" r="C8" t="n">
        <v>0.001</v>
      </c>
      <c s="9" r="D8" t="n">
        <v>0.001</v>
      </c>
    </row>
    <row r="9" spans="1:4">
      <c s="4" r="A9" t="s">
        <v>78</v>
      </c>
      <c s="6" r="C9" t="n">
        <v>66666666</v>
      </c>
      <c s="6" r="D9" t="n">
        <v>66666666</v>
      </c>
    </row>
    <row r="10" spans="1:4">
      <c s="4" r="A10" t="s">
        <v>79</v>
      </c>
      <c s="4" r="B10" t="s">
        <v>80</v>
      </c>
      <c s="6" r="C10" t="n">
        <v>27161499</v>
      </c>
      <c s="6" r="D10" t="n">
        <v>27161499</v>
      </c>
    </row>
    <row r="11" spans="1:4">
      <c s="4" r="A11" t="s">
        <v>81</v>
      </c>
      <c s="4" r="B11" t="s">
        <v>80</v>
      </c>
      <c s="6" r="C11" t="n">
        <v>27161499</v>
      </c>
      <c s="6" r="D11" t="n">
        <v>27161499</v>
      </c>
    </row>
    <row r="12" spans="1:4">
      <c r="A12" t="n"/>
    </row>
    <row r="13" spans="1:4">
      <c s="4" r="A13" t="s">
        <v>80</v>
      </c>
      <c s="4" r="B13" t="s">
        <v>82</v>
      </c>
    </row>
  </sheetData>
  <mergeCells count="3">
    <mergeCell ref="A1:B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92</v>
      </c>
      <c s="2" r="B1" t="s">
        <v>1</v>
      </c>
    </row>
    <row r="2" spans="1:2">
      <c s="2" r="B2" t="s">
        <v>2</v>
      </c>
    </row>
    <row r="3" spans="1:2">
      <c s="3" r="A3" t="s">
        <v>191</v>
      </c>
    </row>
    <row r="4" spans="1:2">
      <c s="4" r="A4" t="s">
        <v>293</v>
      </c>
      <c s="4" r="B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95</v>
      </c>
      <c s="2" r="B1" t="s">
        <v>1</v>
      </c>
    </row>
    <row r="2" spans="1:2">
      <c s="2" r="B2" t="s">
        <v>2</v>
      </c>
    </row>
    <row r="3" spans="1:2">
      <c s="3" r="A3" t="s">
        <v>194</v>
      </c>
    </row>
    <row r="4" spans="1:2">
      <c s="4" r="A4" t="s">
        <v>296</v>
      </c>
      <c s="4" r="B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98</v>
      </c>
      <c s="2" r="B1" t="s">
        <v>1</v>
      </c>
    </row>
    <row r="2" spans="1:2">
      <c s="2" r="B2" t="s">
        <v>2</v>
      </c>
    </row>
    <row r="3" spans="1:2">
      <c s="3" r="A3" t="s">
        <v>198</v>
      </c>
    </row>
    <row r="4" spans="1:2">
      <c s="4" r="A4" t="s">
        <v>299</v>
      </c>
      <c s="4" r="B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01</v>
      </c>
      <c s="2" r="B1" t="s">
        <v>1</v>
      </c>
    </row>
    <row r="2" spans="1:2">
      <c s="2" r="B2" t="s">
        <v>2</v>
      </c>
    </row>
    <row r="3" spans="1:2">
      <c s="3" r="A3" t="s">
        <v>202</v>
      </c>
    </row>
    <row r="4" spans="1:2">
      <c s="4" r="A4" t="s">
        <v>302</v>
      </c>
      <c s="4" r="B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304</v>
      </c>
      <c s="2" r="B1" t="s">
        <v>1</v>
      </c>
    </row>
    <row r="2" spans="1:2">
      <c s="2" r="B2" t="s">
        <v>2</v>
      </c>
    </row>
    <row r="3" spans="1:2">
      <c s="3" r="A3" t="s">
        <v>210</v>
      </c>
    </row>
    <row r="4" spans="1:2">
      <c s="4" r="A4" t="s">
        <v>305</v>
      </c>
      <c s="4" r="B4" t="s">
        <v>306</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11</v>
      </c>
      <c s="2" r="B1" t="s">
        <v>1</v>
      </c>
    </row>
    <row r="2" spans="1:2">
      <c s="2" r="B2" t="s">
        <v>2</v>
      </c>
    </row>
    <row r="3" spans="1:2">
      <c s="3" r="A3" t="s">
        <v>218</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316</v>
      </c>
      <c s="2" r="B1" t="s">
        <v>2</v>
      </c>
      <c s="2" r="C1" t="s">
        <v>317</v>
      </c>
    </row>
    <row r="2" spans="1:3">
      <c s="3" r="A2" t="s">
        <v>169</v>
      </c>
    </row>
    <row r="3" spans="1:3">
      <c s="4" r="A3" t="s">
        <v>318</v>
      </c>
      <c s="4" r="B3" t="s">
        <v>319</v>
      </c>
      <c s="4" r="C3" t="s">
        <v>3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s>
  <sheetData>
    <row r="1" spans="1:4">
      <c s="1" r="A1" t="s">
        <v>321</v>
      </c>
      <c s="2" r="C1" t="s">
        <v>1</v>
      </c>
    </row>
    <row r="2" spans="1:4">
      <c s="2" r="C2" t="s">
        <v>2</v>
      </c>
      <c s="2" r="D2" t="s">
        <v>30</v>
      </c>
    </row>
    <row r="3" spans="1:4">
      <c s="3" r="A3" t="s">
        <v>322</v>
      </c>
    </row>
    <row r="4" spans="1:4">
      <c s="4" r="A4" t="s">
        <v>323</v>
      </c>
      <c s="8" r="C4" t="n">
        <v>3646850</v>
      </c>
      <c s="8" r="D4" t="n">
        <v>8630816</v>
      </c>
    </row>
    <row r="5" spans="1:4">
      <c s="4" r="A5" t="s">
        <v>324</v>
      </c>
      <c s="4" r="C5" t="s">
        <v>45</v>
      </c>
      <c s="4" r="D5" t="s">
        <v>45</v>
      </c>
    </row>
    <row r="6" spans="1:4">
      <c s="4" r="A6" t="s">
        <v>325</v>
      </c>
      <c s="8" r="C6" t="n">
        <v>2948735</v>
      </c>
      <c s="8" r="D6" t="n">
        <v>7871448</v>
      </c>
    </row>
    <row r="7" spans="1:4">
      <c s="3" r="A7" t="s">
        <v>326</v>
      </c>
    </row>
    <row r="8" spans="1:4">
      <c s="4" r="A8" t="s">
        <v>327</v>
      </c>
      <c s="4" r="B8" t="s">
        <v>80</v>
      </c>
      <c s="6" r="C8" t="n">
        <v>26828166</v>
      </c>
      <c s="6" r="D8" t="n">
        <v>26661499</v>
      </c>
    </row>
    <row r="9" spans="1:4">
      <c s="4" r="A9" t="s">
        <v>328</v>
      </c>
      <c s="6" r="C9" t="n">
        <v>26828166</v>
      </c>
      <c s="6" r="D9" t="n">
        <v>26661499</v>
      </c>
    </row>
    <row r="10" spans="1:4">
      <c s="4" r="A10" t="s">
        <v>329</v>
      </c>
      <c s="10" r="C10" t="n">
        <v>0.11</v>
      </c>
      <c s="10" r="D10" t="n">
        <v>0.3</v>
      </c>
    </row>
    <row r="11" spans="1:4">
      <c s="4" r="A11" t="s">
        <v>330</v>
      </c>
      <c s="10" r="C11" t="n">
        <v>0.11</v>
      </c>
      <c s="10" r="D11" t="n">
        <v>0.3</v>
      </c>
    </row>
    <row r="12" spans="1:4">
      <c r="A12" t="n"/>
    </row>
    <row r="13" spans="1:4">
      <c s="4" r="A13" t="s">
        <v>80</v>
      </c>
      <c s="4" r="B13" t="s">
        <v>82</v>
      </c>
    </row>
  </sheetData>
  <mergeCells count="4">
    <mergeCell ref="A1:B2"/>
    <mergeCell ref="C1:D1"/>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9"/>
    <col customWidth="1" max="2" min="2" width="16"/>
  </cols>
  <sheetData>
    <row r="1" spans="1:2">
      <c s="1" r="A1" t="s">
        <v>331</v>
      </c>
      <c s="2" r="B1" t="s">
        <v>1</v>
      </c>
    </row>
    <row r="2" spans="1:2">
      <c s="2" r="B2" t="s">
        <v>2</v>
      </c>
    </row>
    <row r="3" spans="1:2">
      <c s="4" r="A3" t="s">
        <v>332</v>
      </c>
    </row>
    <row r="4" spans="1:2">
      <c s="3" r="A4" t="s">
        <v>333</v>
      </c>
    </row>
    <row r="5" spans="1:2">
      <c s="4" r="A5" t="s">
        <v>334</v>
      </c>
      <c s="4" r="B5" t="s">
        <v>335</v>
      </c>
    </row>
    <row r="6" spans="1:2">
      <c s="4" r="A6" t="s">
        <v>336</v>
      </c>
    </row>
    <row r="7" spans="1:2">
      <c s="3" r="A7" t="s">
        <v>333</v>
      </c>
    </row>
    <row r="8" spans="1:2">
      <c s="4" r="A8" t="s">
        <v>334</v>
      </c>
      <c s="4" r="B8" t="s">
        <v>337</v>
      </c>
    </row>
    <row r="9" spans="1:2">
      <c s="4" r="A9" t="s">
        <v>338</v>
      </c>
    </row>
    <row r="10" spans="1:2">
      <c s="3" r="A10" t="s">
        <v>333</v>
      </c>
    </row>
    <row r="11" spans="1:2">
      <c s="4" r="A11" t="s">
        <v>334</v>
      </c>
      <c s="4" r="B11" t="s">
        <v>339</v>
      </c>
    </row>
    <row r="12" spans="1:2">
      <c s="4" r="A12" t="s">
        <v>340</v>
      </c>
    </row>
    <row r="13" spans="1:2">
      <c s="3" r="A13" t="s">
        <v>333</v>
      </c>
    </row>
    <row r="14" spans="1:2">
      <c s="4" r="A14" t="s">
        <v>334</v>
      </c>
      <c s="4" r="B14" t="s">
        <v>341</v>
      </c>
    </row>
    <row r="15" spans="1:2">
      <c s="4" r="A15" t="s">
        <v>342</v>
      </c>
    </row>
    <row r="16" spans="1:2">
      <c s="3" r="A16" t="s">
        <v>333</v>
      </c>
    </row>
    <row r="17" spans="1:2">
      <c s="4" r="A17" t="s">
        <v>334</v>
      </c>
      <c s="4" r="B17" t="s">
        <v>343</v>
      </c>
    </row>
    <row r="18" spans="1:2">
      <c s="4" r="A18" t="s">
        <v>344</v>
      </c>
    </row>
    <row r="19" spans="1:2">
      <c s="3" r="A19" t="s">
        <v>333</v>
      </c>
    </row>
    <row r="20" spans="1:2">
      <c s="4" r="A20" t="s">
        <v>334</v>
      </c>
      <c s="4" r="B20" t="s">
        <v>345</v>
      </c>
    </row>
    <row r="21" spans="1:2">
      <c s="4" r="A21" t="s">
        <v>346</v>
      </c>
    </row>
    <row r="22" spans="1:2">
      <c s="3" r="A22" t="s">
        <v>333</v>
      </c>
    </row>
    <row r="23" spans="1:2">
      <c s="4" r="A23" t="s">
        <v>334</v>
      </c>
      <c s="4" r="B23" t="s">
        <v>347</v>
      </c>
    </row>
    <row r="24" spans="1:2">
      <c s="4" r="A24" t="s">
        <v>348</v>
      </c>
    </row>
    <row r="25" spans="1:2">
      <c s="3" r="A25" t="s">
        <v>333</v>
      </c>
    </row>
    <row r="26" spans="1:2">
      <c s="4" r="A26" t="s">
        <v>334</v>
      </c>
      <c s="4" r="B26" t="s">
        <v>343</v>
      </c>
    </row>
    <row r="27" spans="1:2">
      <c s="4" r="A27" t="s">
        <v>349</v>
      </c>
    </row>
    <row r="28" spans="1:2">
      <c s="3" r="A28" t="s">
        <v>333</v>
      </c>
    </row>
    <row r="29" spans="1:2">
      <c s="4" r="A29" t="s">
        <v>334</v>
      </c>
      <c s="4" r="B29"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35"/>
    <col customWidth="1" max="3" min="3" width="27"/>
  </cols>
  <sheetData>
    <row r="1" spans="1:3">
      <c s="1" r="A1" t="s">
        <v>350</v>
      </c>
      <c s="2" r="B1" t="s">
        <v>1</v>
      </c>
    </row>
    <row r="2" spans="1:3">
      <c s="2" r="B2" t="s">
        <v>351</v>
      </c>
      <c s="2" r="C2" t="s">
        <v>352</v>
      </c>
    </row>
    <row r="3" spans="1:3">
      <c s="3" r="A3" t="s">
        <v>353</v>
      </c>
    </row>
    <row r="4" spans="1:3">
      <c s="4" r="A4" t="s">
        <v>354</v>
      </c>
      <c s="8" r="B4" t="n">
        <v>2384000</v>
      </c>
    </row>
    <row r="5" spans="1:3">
      <c s="4" r="A5" t="s">
        <v>355</v>
      </c>
      <c s="6" r="B5" t="n">
        <v>175000</v>
      </c>
      <c s="6" r="C5" t="n">
        <v>175000</v>
      </c>
    </row>
    <row r="6" spans="1:3">
      <c s="4" r="A6" t="s">
        <v>356</v>
      </c>
      <c s="8" r="B6" t="n">
        <v>2326194</v>
      </c>
      <c s="8" r="C6" t="n">
        <v>676784</v>
      </c>
    </row>
    <row r="7" spans="1:3">
      <c s="4" r="A7" t="s">
        <v>357</v>
      </c>
      <c s="6" r="B7" t="n">
        <v>18189947</v>
      </c>
      <c s="6" r="C7" t="n">
        <v>6001247</v>
      </c>
    </row>
    <row r="8" spans="1:3">
      <c s="4" r="A8" t="s">
        <v>358</v>
      </c>
      <c s="6" r="B8" t="n">
        <v>64065</v>
      </c>
      <c s="6" r="C8" t="n">
        <v>32604</v>
      </c>
    </row>
    <row r="9" spans="1:3">
      <c s="4" r="A9" t="s">
        <v>359</v>
      </c>
      <c s="6" r="B9" t="n">
        <v>4400044</v>
      </c>
      <c s="6" r="C9" t="n">
        <v>1883201</v>
      </c>
    </row>
    <row r="10" spans="1:3">
      <c s="4" r="A10" t="s">
        <v>360</v>
      </c>
      <c s="6" r="B10" t="n">
        <v>1204649</v>
      </c>
      <c s="6" r="C10" t="n">
        <v>661655</v>
      </c>
    </row>
    <row r="11" spans="1:3">
      <c s="4" r="A11" t="s">
        <v>361</v>
      </c>
      <c s="6" r="B11" t="n">
        <v>128204</v>
      </c>
      <c s="6" r="C11" t="n">
        <v>182976</v>
      </c>
    </row>
    <row r="12" spans="1:3">
      <c s="4" r="A12" t="s">
        <v>362</v>
      </c>
      <c s="8" r="B12" t="n">
        <v>-6770984</v>
      </c>
      <c s="8" r="C12" t="n">
        <v>-84138</v>
      </c>
    </row>
    <row r="13" spans="1:3">
      <c s="4" r="A13" t="s">
        <v>363</v>
      </c>
      <c s="6" r="B13" t="n">
        <v>6</v>
      </c>
    </row>
    <row r="14" spans="1:3">
      <c s="4" r="A14" t="s">
        <v>336</v>
      </c>
    </row>
    <row r="15" spans="1:3">
      <c s="3" r="A15" t="s">
        <v>353</v>
      </c>
    </row>
    <row r="16" spans="1:3">
      <c s="4" r="A16" t="s">
        <v>364</v>
      </c>
      <c s="4" r="B16" t="s">
        <v>365</v>
      </c>
    </row>
    <row r="17" spans="1:3">
      <c s="4" r="A17" t="s">
        <v>366</v>
      </c>
      <c s="4" r="B17" t="s">
        <v>367</v>
      </c>
    </row>
    <row r="18" spans="1:3">
      <c s="4" r="A18" t="s">
        <v>368</v>
      </c>
      <c s="4" r="B18" t="s">
        <v>337</v>
      </c>
    </row>
    <row r="19" spans="1:3">
      <c s="4" r="A19" t="s">
        <v>332</v>
      </c>
    </row>
    <row r="20" spans="1:3">
      <c s="3" r="A20" t="s">
        <v>353</v>
      </c>
    </row>
    <row r="21" spans="1:3">
      <c s="4" r="A21" t="s">
        <v>364</v>
      </c>
      <c s="4" r="B21" t="s">
        <v>369</v>
      </c>
    </row>
    <row r="22" spans="1:3">
      <c s="4" r="A22" t="s">
        <v>366</v>
      </c>
      <c s="4" r="B22" t="s">
        <v>370</v>
      </c>
    </row>
    <row r="23" spans="1:3">
      <c s="4" r="A23" t="s">
        <v>368</v>
      </c>
      <c s="4" r="B23" t="s">
        <v>3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83</v>
      </c>
      <c s="2" r="C1" t="s">
        <v>1</v>
      </c>
    </row>
    <row r="2" spans="1:4">
      <c s="2" r="C2" t="s">
        <v>2</v>
      </c>
      <c s="2" r="D2" t="s">
        <v>30</v>
      </c>
    </row>
    <row r="3" spans="1:4">
      <c s="3" r="A3" t="s">
        <v>84</v>
      </c>
    </row>
    <row r="4" spans="1:4">
      <c s="4" r="A4" t="s">
        <v>85</v>
      </c>
      <c s="8" r="C4" t="n">
        <v>86440402</v>
      </c>
      <c s="8" r="D4" t="n">
        <v>99060202</v>
      </c>
    </row>
    <row r="5" spans="1:4">
      <c s="4" r="A5" t="s">
        <v>86</v>
      </c>
      <c s="6" r="C5" t="n">
        <v>60315601</v>
      </c>
      <c s="6" r="D5" t="n">
        <v>69783694</v>
      </c>
    </row>
    <row r="6" spans="1:4">
      <c s="4" r="A6" t="s">
        <v>87</v>
      </c>
      <c s="6" r="C6" t="n">
        <v>26124801</v>
      </c>
      <c s="6" r="D6" t="n">
        <v>29276508</v>
      </c>
    </row>
    <row r="7" spans="1:4">
      <c s="3" r="A7" t="s">
        <v>88</v>
      </c>
    </row>
    <row r="8" spans="1:4">
      <c s="4" r="A8" t="s">
        <v>89</v>
      </c>
      <c s="6" r="C8" t="n">
        <v>10684077</v>
      </c>
      <c s="6" r="D8" t="n">
        <v>6134623</v>
      </c>
    </row>
    <row r="9" spans="1:4">
      <c s="4" r="A9" t="s">
        <v>90</v>
      </c>
      <c s="6" r="C9" t="n">
        <v>5196657</v>
      </c>
      <c s="6" r="D9" t="n">
        <v>5699475</v>
      </c>
    </row>
    <row r="10" spans="1:4">
      <c s="4" r="A10" t="s">
        <v>91</v>
      </c>
      <c s="6" r="C10" t="n">
        <v>15880734</v>
      </c>
      <c s="6" r="D10" t="n">
        <v>11834098</v>
      </c>
    </row>
    <row r="11" spans="1:4">
      <c s="4" r="A11" t="s">
        <v>92</v>
      </c>
      <c s="6" r="C11" t="n">
        <v>10244067</v>
      </c>
      <c s="6" r="D11" t="n">
        <v>17442410</v>
      </c>
    </row>
    <row r="12" spans="1:4">
      <c s="3" r="A12" t="s">
        <v>93</v>
      </c>
    </row>
    <row r="13" spans="1:4">
      <c s="4" r="A13" t="s">
        <v>94</v>
      </c>
      <c s="6" r="C13" t="n">
        <v>351915</v>
      </c>
      <c s="6" r="D13" t="n">
        <v>666471</v>
      </c>
    </row>
    <row r="14" spans="1:4">
      <c s="4" r="A14" t="s">
        <v>95</v>
      </c>
      <c s="6" r="C14" t="n">
        <v>1204649</v>
      </c>
      <c s="6" r="D14" t="n">
        <v>661655</v>
      </c>
    </row>
    <row r="15" spans="1:4">
      <c s="4" r="A15" t="s">
        <v>96</v>
      </c>
      <c s="6" r="C15" t="n">
        <v>-3885018</v>
      </c>
      <c s="6" r="D15" t="n">
        <v>-4547914</v>
      </c>
    </row>
    <row r="16" spans="1:4">
      <c s="4" r="A16" t="s">
        <v>97</v>
      </c>
      <c s="6" r="C16" t="n">
        <v>-1413</v>
      </c>
      <c s="6" r="D16" t="n">
        <v>-1260255</v>
      </c>
    </row>
    <row r="17" spans="1:4">
      <c s="4" r="A17" t="s">
        <v>98</v>
      </c>
      <c s="6" r="C17" t="n">
        <v>-2329867</v>
      </c>
      <c s="6" r="D17" t="n">
        <v>-4480043</v>
      </c>
    </row>
    <row r="18" spans="1:4">
      <c s="4" r="A18" t="s">
        <v>99</v>
      </c>
      <c s="6" r="C18" t="n">
        <v>7914200</v>
      </c>
      <c s="6" r="D18" t="n">
        <v>12962367</v>
      </c>
    </row>
    <row r="19" spans="1:4">
      <c s="4" r="A19" t="s">
        <v>100</v>
      </c>
      <c s="6" r="C19" t="n">
        <v>4267350</v>
      </c>
      <c s="6" r="D19" t="n">
        <v>4331551</v>
      </c>
    </row>
    <row r="20" spans="1:4">
      <c s="4" r="A20" t="s">
        <v>101</v>
      </c>
      <c s="6" r="C20" t="n">
        <v>3646850</v>
      </c>
      <c s="6" r="D20" t="n">
        <v>8630816</v>
      </c>
    </row>
    <row r="21" spans="1:4">
      <c s="4" r="A21" t="s">
        <v>102</v>
      </c>
      <c s="6" r="C21" t="n">
        <v>-698115</v>
      </c>
      <c s="6" r="D21" t="n">
        <v>-759368</v>
      </c>
    </row>
    <row r="22" spans="1:4">
      <c s="4" r="A22" t="s">
        <v>103</v>
      </c>
      <c s="6" r="C22" t="n">
        <v>2948735</v>
      </c>
      <c s="6" r="D22" t="n">
        <v>7871448</v>
      </c>
    </row>
    <row r="23" spans="1:4">
      <c s="3" r="A23" t="s">
        <v>104</v>
      </c>
    </row>
    <row r="24" spans="1:4">
      <c s="4" r="A24" t="s">
        <v>105</v>
      </c>
      <c s="6" r="C24" t="n">
        <v>-4401140</v>
      </c>
      <c s="6" r="D24" t="n">
        <v>-84138</v>
      </c>
    </row>
    <row r="25" spans="1:4">
      <c s="4" r="A25" t="s">
        <v>106</v>
      </c>
      <c s="6" r="C25" t="n">
        <v>-754290</v>
      </c>
      <c s="6" r="D25" t="n">
        <v>7787310</v>
      </c>
    </row>
    <row r="26" spans="1:4">
      <c s="4" r="A26" t="s">
        <v>107</v>
      </c>
      <c s="6" r="C26" t="n">
        <v>-136372</v>
      </c>
      <c s="6" r="D26" t="n">
        <v>-678126</v>
      </c>
    </row>
    <row r="27" spans="1:4">
      <c s="4" r="A27" t="s">
        <v>108</v>
      </c>
      <c s="8" r="C27" t="n">
        <v>-890662</v>
      </c>
      <c s="8" r="D27" t="n">
        <v>7109184</v>
      </c>
    </row>
    <row r="28" spans="1:4">
      <c s="3" r="A28" t="s">
        <v>109</v>
      </c>
    </row>
    <row r="29" spans="1:4">
      <c s="4" r="A29" t="s">
        <v>110</v>
      </c>
      <c s="10" r="C29" t="n">
        <v>0.11</v>
      </c>
      <c s="10" r="D29" t="n">
        <v>0.3</v>
      </c>
    </row>
    <row r="30" spans="1:4">
      <c s="3" r="A30" t="s">
        <v>111</v>
      </c>
    </row>
    <row r="31" spans="1:4">
      <c s="4" r="A31" t="s">
        <v>112</v>
      </c>
      <c s="4" r="B31" t="s">
        <v>80</v>
      </c>
      <c s="6" r="C31" t="n">
        <v>26828166</v>
      </c>
      <c s="6" r="D31" t="n">
        <v>26661499</v>
      </c>
    </row>
    <row r="32" spans="1:4">
      <c r="A32" t="n"/>
    </row>
    <row r="33" spans="1:4">
      <c s="4" r="A33" t="s">
        <v>80</v>
      </c>
      <c s="4" r="B33" t="s">
        <v>82</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371</v>
      </c>
      <c s="2" r="B1" t="s">
        <v>2</v>
      </c>
      <c s="2" r="C1" t="s">
        <v>30</v>
      </c>
    </row>
    <row r="2" spans="1:3">
      <c s="3" r="A2" t="s">
        <v>176</v>
      </c>
    </row>
    <row r="3" spans="1:3">
      <c s="4" r="A3" t="s">
        <v>372</v>
      </c>
      <c s="8" r="B3" t="n">
        <v>944812</v>
      </c>
      <c s="8" r="C3" t="n">
        <v>1249599</v>
      </c>
    </row>
    <row r="4" spans="1:3">
      <c s="4" r="A4" t="s">
        <v>373</v>
      </c>
      <c s="6" r="B4" t="n">
        <v>2499928</v>
      </c>
      <c s="6" r="C4" t="n">
        <v>2869031</v>
      </c>
    </row>
    <row r="5" spans="1:3">
      <c s="4" r="A5" t="s">
        <v>36</v>
      </c>
      <c s="8" r="B5" t="n">
        <v>3444740</v>
      </c>
      <c s="8" r="C5" t="n">
        <v>41186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74</v>
      </c>
      <c s="2" r="B1" t="s">
        <v>2</v>
      </c>
      <c s="2" r="C1" t="s">
        <v>30</v>
      </c>
    </row>
    <row r="2" spans="1:3">
      <c s="3" r="A2" t="s">
        <v>333</v>
      </c>
    </row>
    <row r="3" spans="1:3">
      <c s="4" r="A3" t="s">
        <v>375</v>
      </c>
      <c s="8" r="B3" t="n">
        <v>115552939</v>
      </c>
      <c s="8" r="C3" t="n">
        <v>124628521</v>
      </c>
    </row>
    <row r="4" spans="1:3">
      <c s="4" r="A4" t="s">
        <v>376</v>
      </c>
      <c s="6" r="B4" t="n">
        <v>-32605706</v>
      </c>
      <c s="6" r="C4" t="n">
        <v>-28349453</v>
      </c>
    </row>
    <row r="5" spans="1:3">
      <c s="4" r="A5" t="s">
        <v>377</v>
      </c>
      <c s="6" r="B5" t="n">
        <v>82947233</v>
      </c>
      <c s="6" r="C5" t="n">
        <v>96279068</v>
      </c>
    </row>
    <row r="6" spans="1:3">
      <c s="4" r="A6" t="s">
        <v>378</v>
      </c>
    </row>
    <row r="7" spans="1:3">
      <c s="3" r="A7" t="s">
        <v>333</v>
      </c>
    </row>
    <row r="8" spans="1:3">
      <c s="4" r="A8" t="s">
        <v>375</v>
      </c>
      <c s="6" r="B8" t="n">
        <v>33238470</v>
      </c>
      <c s="6" r="C8" t="n">
        <v>36760341</v>
      </c>
    </row>
    <row r="9" spans="1:3">
      <c s="4" r="A9" t="s">
        <v>379</v>
      </c>
    </row>
    <row r="10" spans="1:3">
      <c s="3" r="A10" t="s">
        <v>333</v>
      </c>
    </row>
    <row r="11" spans="1:3">
      <c s="4" r="A11" t="s">
        <v>375</v>
      </c>
      <c s="6" r="B11" t="n">
        <v>577399</v>
      </c>
      <c s="6" r="C11" t="n">
        <v>897167</v>
      </c>
    </row>
    <row r="12" spans="1:3">
      <c s="4" r="A12" t="s">
        <v>349</v>
      </c>
    </row>
    <row r="13" spans="1:3">
      <c s="3" r="A13" t="s">
        <v>333</v>
      </c>
    </row>
    <row r="14" spans="1:3">
      <c s="4" r="A14" t="s">
        <v>375</v>
      </c>
      <c s="6" r="B14" t="n">
        <v>530962</v>
      </c>
      <c s="6" r="C14" t="n">
        <v>562390</v>
      </c>
    </row>
    <row r="15" spans="1:3">
      <c s="4" r="A15" t="s">
        <v>380</v>
      </c>
    </row>
    <row r="16" spans="1:3">
      <c s="3" r="A16" t="s">
        <v>333</v>
      </c>
    </row>
    <row r="17" spans="1:3">
      <c s="4" r="A17" t="s">
        <v>375</v>
      </c>
      <c s="6" r="B17" t="n">
        <v>53841614</v>
      </c>
      <c s="6" r="C17" t="n">
        <v>36371566</v>
      </c>
    </row>
    <row r="18" spans="1:3">
      <c s="4" r="A18" t="s">
        <v>381</v>
      </c>
    </row>
    <row r="19" spans="1:3">
      <c s="3" r="A19" t="s">
        <v>333</v>
      </c>
    </row>
    <row r="20" spans="1:3">
      <c s="4" r="A20" t="s">
        <v>375</v>
      </c>
      <c s="6" r="C20" t="n">
        <v>21081876</v>
      </c>
    </row>
    <row r="21" spans="1:3">
      <c s="4" r="A21" t="s">
        <v>382</v>
      </c>
    </row>
    <row r="22" spans="1:3">
      <c s="3" r="A22" t="s">
        <v>333</v>
      </c>
    </row>
    <row r="23" spans="1:3">
      <c s="4" r="A23" t="s">
        <v>375</v>
      </c>
      <c s="8" r="B23" t="n">
        <v>27364494</v>
      </c>
      <c s="8" r="C23" t="n">
        <v>289551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383</v>
      </c>
      <c s="2" r="B1" t="s">
        <v>1</v>
      </c>
    </row>
    <row r="2" spans="1:3">
      <c s="2" r="B2" t="s">
        <v>2</v>
      </c>
      <c s="2" r="C2" t="s">
        <v>30</v>
      </c>
    </row>
    <row r="3" spans="1:3">
      <c s="3" r="A3" t="s">
        <v>384</v>
      </c>
    </row>
    <row r="4" spans="1:3">
      <c s="4" r="A4" t="s">
        <v>136</v>
      </c>
      <c s="8" r="B4" t="n">
        <v>2380000</v>
      </c>
      <c s="4" r="C4" t="s">
        <v>45</v>
      </c>
    </row>
    <row r="5" spans="1:3">
      <c s="4" r="A5" t="s">
        <v>385</v>
      </c>
    </row>
    <row r="6" spans="1:3">
      <c s="3" r="A6" t="s">
        <v>384</v>
      </c>
    </row>
    <row r="7" spans="1:3">
      <c s="4" r="A7" t="s">
        <v>386</v>
      </c>
      <c s="6" r="B7" t="n">
        <v>3125778</v>
      </c>
      <c s="6" r="C7" t="n">
        <v>1478229</v>
      </c>
    </row>
    <row r="8" spans="1:3">
      <c s="4" r="A8" t="s">
        <v>387</v>
      </c>
    </row>
    <row r="9" spans="1:3">
      <c s="3" r="A9" t="s">
        <v>384</v>
      </c>
    </row>
    <row r="10" spans="1:3">
      <c s="4" r="A10" t="s">
        <v>386</v>
      </c>
      <c s="8" r="B10" t="n">
        <v>2819874</v>
      </c>
      <c s="8" r="C10" t="n">
        <v>39320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21"/>
  </cols>
  <sheetData>
    <row r="1" spans="1:2">
      <c s="1" r="A1" t="s">
        <v>388</v>
      </c>
      <c s="2" r="B1" t="s">
        <v>389</v>
      </c>
    </row>
    <row r="2" spans="1:2">
      <c s="3" r="A2" t="s">
        <v>390</v>
      </c>
    </row>
    <row r="3" spans="1:2">
      <c s="4" r="A3" t="s">
        <v>391</v>
      </c>
      <c s="8" r="B3" t="n">
        <v>29798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392</v>
      </c>
      <c s="2" r="B1" t="s">
        <v>2</v>
      </c>
      <c s="2" r="C1" t="s">
        <v>30</v>
      </c>
    </row>
    <row r="2" spans="1:3">
      <c s="3" r="A2" t="s">
        <v>187</v>
      </c>
    </row>
    <row r="3" spans="1:3">
      <c s="4" r="A3" t="s">
        <v>393</v>
      </c>
      <c s="8" r="B3" t="n">
        <v>28251859</v>
      </c>
      <c s="8" r="C3" t="n">
        <v>8011269</v>
      </c>
    </row>
    <row r="4" spans="1:3">
      <c s="4" r="A4" t="s">
        <v>394</v>
      </c>
      <c s="6" r="B4" t="n">
        <v>-2383927</v>
      </c>
      <c s="6" r="C4" t="n">
        <v>-1508849</v>
      </c>
    </row>
    <row r="5" spans="1:3">
      <c s="4" r="A5" t="s">
        <v>395</v>
      </c>
      <c s="8" r="B5" t="n">
        <v>25867932</v>
      </c>
      <c s="8" r="C5" t="n">
        <v>65024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396</v>
      </c>
      <c s="2" r="B1" t="s">
        <v>1</v>
      </c>
    </row>
    <row r="2" spans="1:3">
      <c s="2" r="B2" t="s">
        <v>2</v>
      </c>
      <c s="2" r="C2" t="s">
        <v>30</v>
      </c>
    </row>
    <row r="3" spans="1:3">
      <c s="3" r="A3" t="s">
        <v>397</v>
      </c>
    </row>
    <row r="4" spans="1:3">
      <c s="4" r="A4" t="s">
        <v>398</v>
      </c>
      <c s="8" r="B4" t="n">
        <v>177311</v>
      </c>
      <c s="8" r="C4" t="n">
        <v>186687</v>
      </c>
    </row>
    <row r="5" spans="1:3">
      <c s="4" r="A5" t="s">
        <v>336</v>
      </c>
    </row>
    <row r="6" spans="1:3">
      <c s="3" r="A6" t="s">
        <v>397</v>
      </c>
    </row>
    <row r="7" spans="1:3">
      <c s="4" r="A7" t="s">
        <v>399</v>
      </c>
      <c s="4" r="B7" t="s">
        <v>337</v>
      </c>
    </row>
    <row r="8" spans="1:3">
      <c s="4" r="A8" t="s">
        <v>332</v>
      </c>
    </row>
    <row r="9" spans="1:3">
      <c s="3" r="A9" t="s">
        <v>397</v>
      </c>
    </row>
    <row r="10" spans="1:3">
      <c s="4" r="A10" t="s">
        <v>399</v>
      </c>
      <c s="4" r="B10" t="s">
        <v>3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00</v>
      </c>
      <c s="2" r="B1" t="s">
        <v>2</v>
      </c>
      <c s="2" r="C1" t="s">
        <v>30</v>
      </c>
    </row>
    <row r="2" spans="1:3">
      <c s="3" r="A2" t="s">
        <v>191</v>
      </c>
    </row>
    <row r="3" spans="1:3">
      <c s="4" r="A3" t="s">
        <v>401</v>
      </c>
      <c s="8" r="B3" t="n">
        <v>16232136</v>
      </c>
      <c s="8" r="C3" t="n">
        <v>40763046</v>
      </c>
    </row>
    <row r="4" spans="1:3">
      <c s="4" r="A4" t="s">
        <v>402</v>
      </c>
      <c s="6" r="B4" t="n">
        <v>29089783</v>
      </c>
      <c s="6" r="C4" t="n">
        <v>28115752</v>
      </c>
    </row>
    <row r="5" spans="1:3">
      <c s="4" r="A5" t="s">
        <v>403</v>
      </c>
      <c s="8" r="B5" t="n">
        <v>45321919</v>
      </c>
      <c s="8" r="C5" t="n">
        <v>688787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30</v>
      </c>
    </row>
    <row r="2" spans="1:3">
      <c s="3" r="A2" t="s">
        <v>405</v>
      </c>
    </row>
    <row r="3" spans="1:3">
      <c s="4" r="A3" t="s">
        <v>406</v>
      </c>
      <c s="8" r="B3" t="n">
        <v>33506838</v>
      </c>
      <c s="8" r="C3" t="n">
        <v>28243373</v>
      </c>
    </row>
    <row r="4" spans="1:3">
      <c s="4" r="A4" t="s">
        <v>407</v>
      </c>
    </row>
    <row r="5" spans="1:3">
      <c s="3" r="A5" t="s">
        <v>405</v>
      </c>
    </row>
    <row r="6" spans="1:3">
      <c s="4" r="A6" t="s">
        <v>406</v>
      </c>
      <c s="6" r="B6" t="n">
        <v>6159911</v>
      </c>
      <c s="6" r="C6" t="n">
        <v>5442063</v>
      </c>
    </row>
    <row r="7" spans="1:3">
      <c s="4" r="A7" t="s">
        <v>408</v>
      </c>
    </row>
    <row r="8" spans="1:3">
      <c s="3" r="A8" t="s">
        <v>405</v>
      </c>
    </row>
    <row r="9" spans="1:3">
      <c s="4" r="A9" t="s">
        <v>406</v>
      </c>
      <c s="6" r="B9" t="n">
        <v>3526549</v>
      </c>
      <c s="6" r="C9" t="n">
        <v>2140873</v>
      </c>
    </row>
    <row r="10" spans="1:3">
      <c s="4" r="A10" t="s">
        <v>409</v>
      </c>
    </row>
    <row r="11" spans="1:3">
      <c s="3" r="A11" t="s">
        <v>405</v>
      </c>
    </row>
    <row r="12" spans="1:3">
      <c s="4" r="A12" t="s">
        <v>406</v>
      </c>
      <c s="6" r="B12" t="n">
        <v>2140569</v>
      </c>
      <c s="6" r="C12" t="n">
        <v>2287956</v>
      </c>
    </row>
    <row r="13" spans="1:3">
      <c s="4" r="A13" t="s">
        <v>410</v>
      </c>
    </row>
    <row r="14" spans="1:3">
      <c s="3" r="A14" t="s">
        <v>405</v>
      </c>
    </row>
    <row r="15" spans="1:3">
      <c s="4" r="A15" t="s">
        <v>406</v>
      </c>
      <c s="4" r="B15" t="s">
        <v>45</v>
      </c>
      <c s="6" r="C15" t="n">
        <v>2451381</v>
      </c>
    </row>
    <row r="16" spans="1:3">
      <c s="4" r="A16" t="s">
        <v>411</v>
      </c>
    </row>
    <row r="17" spans="1:3">
      <c s="3" r="A17" t="s">
        <v>405</v>
      </c>
    </row>
    <row r="18" spans="1:3">
      <c s="4" r="A18" t="s">
        <v>406</v>
      </c>
      <c s="6" r="B18" t="n">
        <v>4142540</v>
      </c>
      <c s="6" r="C18" t="n">
        <v>4902762</v>
      </c>
    </row>
    <row r="19" spans="1:3">
      <c s="4" r="A19" t="s">
        <v>412</v>
      </c>
    </row>
    <row r="20" spans="1:3">
      <c s="3" r="A20" t="s">
        <v>405</v>
      </c>
    </row>
    <row r="21" spans="1:3">
      <c s="4" r="A21" t="s">
        <v>406</v>
      </c>
      <c s="6" r="B21" t="n">
        <v>4619933</v>
      </c>
      <c s="6" r="C21" t="n">
        <v>4902763</v>
      </c>
    </row>
    <row r="22" spans="1:3">
      <c s="4" r="A22" t="s">
        <v>413</v>
      </c>
    </row>
    <row r="23" spans="1:3">
      <c s="3" r="A23" t="s">
        <v>405</v>
      </c>
    </row>
    <row r="24" spans="1:3">
      <c s="4" r="A24" t="s">
        <v>406</v>
      </c>
      <c s="4" r="B24" t="s">
        <v>45</v>
      </c>
      <c s="6" r="C24" t="n">
        <v>1634254</v>
      </c>
    </row>
    <row r="25" spans="1:3">
      <c s="4" r="A25" t="s">
        <v>414</v>
      </c>
    </row>
    <row r="26" spans="1:3">
      <c s="3" r="A26" t="s">
        <v>405</v>
      </c>
    </row>
    <row r="27" spans="1:3">
      <c s="4" r="A27" t="s">
        <v>406</v>
      </c>
      <c s="6" r="B27" t="n">
        <v>4619933</v>
      </c>
      <c s="6" r="C27" t="n">
        <v>3268508</v>
      </c>
    </row>
    <row r="28" spans="1:3">
      <c s="4" r="A28" t="s">
        <v>415</v>
      </c>
    </row>
    <row r="29" spans="1:3">
      <c s="3" r="A29" t="s">
        <v>405</v>
      </c>
    </row>
    <row r="30" spans="1:3">
      <c s="4" r="A30" t="s">
        <v>406</v>
      </c>
      <c s="6" r="B30" t="n">
        <v>1539978</v>
      </c>
      <c s="4" r="C30" t="s">
        <v>45</v>
      </c>
    </row>
    <row r="31" spans="1:3">
      <c s="4" r="A31" t="s">
        <v>416</v>
      </c>
    </row>
    <row r="32" spans="1:3">
      <c s="3" r="A32" t="s">
        <v>405</v>
      </c>
    </row>
    <row r="33" spans="1:3">
      <c s="4" r="A33" t="s">
        <v>406</v>
      </c>
      <c s="6" r="B33" t="n">
        <v>3849945</v>
      </c>
      <c s="4" r="C33" t="s">
        <v>45</v>
      </c>
    </row>
    <row r="34" spans="1:3">
      <c s="4" r="A34" t="s">
        <v>417</v>
      </c>
    </row>
    <row r="35" spans="1:3">
      <c s="3" r="A35" t="s">
        <v>405</v>
      </c>
    </row>
    <row r="36" spans="1:3">
      <c s="4" r="A36" t="s">
        <v>406</v>
      </c>
      <c s="6" r="B36" t="n">
        <v>2907478</v>
      </c>
      <c s="4" r="C36" t="s">
        <v>45</v>
      </c>
    </row>
    <row r="37" spans="1:3">
      <c s="4" r="A37" t="s">
        <v>418</v>
      </c>
    </row>
    <row r="38" spans="1:3">
      <c s="3" r="A38" t="s">
        <v>405</v>
      </c>
    </row>
    <row r="39" spans="1:3">
      <c s="4" r="A39" t="s">
        <v>406</v>
      </c>
      <c s="4" r="B39" t="s">
        <v>45</v>
      </c>
      <c s="6" r="C39" t="n">
        <v>270002</v>
      </c>
    </row>
    <row r="40" spans="1:3">
      <c s="4" r="A40" t="s">
        <v>419</v>
      </c>
    </row>
    <row r="41" spans="1:3">
      <c s="3" r="A41" t="s">
        <v>405</v>
      </c>
    </row>
    <row r="42" spans="1:3">
      <c s="4" r="A42" t="s">
        <v>406</v>
      </c>
      <c s="4" r="B42" t="s">
        <v>45</v>
      </c>
      <c s="6" r="C42" t="n">
        <v>119948</v>
      </c>
    </row>
    <row r="43" spans="1:3">
      <c s="4" r="A43" t="s">
        <v>420</v>
      </c>
    </row>
    <row r="44" spans="1:3">
      <c s="3" r="A44" t="s">
        <v>405</v>
      </c>
    </row>
    <row r="45" spans="1:3">
      <c s="4" r="A45" t="s">
        <v>406</v>
      </c>
      <c s="4" r="B45" t="s">
        <v>45</v>
      </c>
      <c s="6" r="C45" t="n">
        <v>152324</v>
      </c>
    </row>
    <row r="46" spans="1:3">
      <c s="4" r="A46" t="s">
        <v>421</v>
      </c>
    </row>
    <row r="47" spans="1:3">
      <c s="3" r="A47" t="s">
        <v>405</v>
      </c>
    </row>
    <row r="48" spans="1:3">
      <c s="4" r="A48" t="s">
        <v>406</v>
      </c>
      <c s="4" r="B48" t="s">
        <v>45</v>
      </c>
      <c s="6" r="C48" t="n">
        <v>240843</v>
      </c>
    </row>
    <row r="49" spans="1:3">
      <c s="4" r="A49" t="s">
        <v>422</v>
      </c>
    </row>
    <row r="50" spans="1:3">
      <c s="3" r="A50" t="s">
        <v>405</v>
      </c>
    </row>
    <row r="51" spans="1:3">
      <c s="4" r="A51" t="s">
        <v>406</v>
      </c>
      <c s="4" r="B51" t="s">
        <v>45</v>
      </c>
      <c s="6" r="C51" t="n">
        <v>76170</v>
      </c>
    </row>
    <row r="52" spans="1:3">
      <c s="4" r="A52" t="s">
        <v>423</v>
      </c>
    </row>
    <row r="53" spans="1:3">
      <c s="3" r="A53" t="s">
        <v>405</v>
      </c>
    </row>
    <row r="54" spans="1:3">
      <c s="4" r="A54" t="s">
        <v>406</v>
      </c>
      <c s="4" r="B54" t="s">
        <v>45</v>
      </c>
      <c s="6" r="C54" t="n">
        <v>589085</v>
      </c>
    </row>
    <row r="55" spans="1:3">
      <c s="4" r="A55" t="s">
        <v>424</v>
      </c>
    </row>
    <row r="56" spans="1:3">
      <c s="3" r="A56" t="s">
        <v>405</v>
      </c>
    </row>
    <row r="57" spans="1:3">
      <c s="4" r="A57" t="s">
        <v>406</v>
      </c>
      <c s="4" r="B57" t="s">
        <v>45</v>
      </c>
      <c s="8" r="C57" t="n">
        <v>15741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25</v>
      </c>
      <c s="2" r="B1" t="s">
        <v>1</v>
      </c>
    </row>
    <row r="2" spans="1:3">
      <c s="2" r="B2" t="s">
        <v>2</v>
      </c>
      <c s="2" r="C2" t="s">
        <v>30</v>
      </c>
    </row>
    <row r="3" spans="1:3">
      <c s="4" r="A3" t="s">
        <v>426</v>
      </c>
    </row>
    <row r="4" spans="1:3">
      <c s="3" r="A4" t="s">
        <v>427</v>
      </c>
    </row>
    <row r="5" spans="1:3">
      <c s="4" r="A5" t="s">
        <v>428</v>
      </c>
      <c s="4" r="B5" t="s">
        <v>429</v>
      </c>
      <c s="4" r="C5" t="s">
        <v>429</v>
      </c>
    </row>
    <row r="6" spans="1:3">
      <c s="4" r="A6" t="s">
        <v>430</v>
      </c>
      <c s="4" r="B6" t="s">
        <v>431</v>
      </c>
      <c s="4" r="C6" t="s">
        <v>431</v>
      </c>
    </row>
    <row r="7" spans="1:3">
      <c s="4" r="A7" t="s">
        <v>432</v>
      </c>
    </row>
    <row r="8" spans="1:3">
      <c s="3" r="A8" t="s">
        <v>427</v>
      </c>
    </row>
    <row r="9" spans="1:3">
      <c s="4" r="A9" t="s">
        <v>428</v>
      </c>
      <c s="4" r="B9" t="s">
        <v>433</v>
      </c>
      <c s="4" r="C9" t="s">
        <v>433</v>
      </c>
    </row>
    <row r="10" spans="1:3">
      <c s="4" r="A10" t="s">
        <v>430</v>
      </c>
      <c s="4" r="B10" t="s">
        <v>434</v>
      </c>
      <c s="4" r="C10" t="s">
        <v>434</v>
      </c>
    </row>
    <row r="11" spans="1:3">
      <c s="4" r="A11" t="s">
        <v>435</v>
      </c>
    </row>
    <row r="12" spans="1:3">
      <c s="3" r="A12" t="s">
        <v>427</v>
      </c>
    </row>
    <row r="13" spans="1:3">
      <c s="4" r="A13" t="s">
        <v>428</v>
      </c>
      <c s="4" r="B13" t="s">
        <v>436</v>
      </c>
      <c s="4" r="C13" t="s">
        <v>436</v>
      </c>
    </row>
    <row r="14" spans="1:3">
      <c s="4" r="A14" t="s">
        <v>430</v>
      </c>
      <c s="4" r="B14" t="s">
        <v>437</v>
      </c>
      <c s="4" r="C14" t="s">
        <v>437</v>
      </c>
    </row>
    <row r="15" spans="1:3">
      <c s="4" r="A15" t="s">
        <v>438</v>
      </c>
    </row>
    <row r="16" spans="1:3">
      <c s="3" r="A16" t="s">
        <v>427</v>
      </c>
    </row>
    <row r="17" spans="1:3">
      <c s="4" r="A17" t="s">
        <v>428</v>
      </c>
      <c s="4" r="B17" t="s">
        <v>439</v>
      </c>
      <c s="4" r="C17" t="s">
        <v>439</v>
      </c>
    </row>
    <row r="18" spans="1:3">
      <c s="4" r="A18" t="s">
        <v>430</v>
      </c>
      <c s="4" r="B18" t="s">
        <v>440</v>
      </c>
      <c s="4" r="C18" t="s">
        <v>440</v>
      </c>
    </row>
    <row r="19" spans="1:3">
      <c s="4" r="A19" t="s">
        <v>441</v>
      </c>
    </row>
    <row r="20" spans="1:3">
      <c s="3" r="A20" t="s">
        <v>427</v>
      </c>
    </row>
    <row r="21" spans="1:3">
      <c s="4" r="A21" t="s">
        <v>428</v>
      </c>
      <c s="4" r="B21" t="s">
        <v>442</v>
      </c>
      <c s="4" r="C21" t="s">
        <v>442</v>
      </c>
    </row>
    <row r="22" spans="1:3">
      <c s="4" r="A22" t="s">
        <v>430</v>
      </c>
      <c s="4" r="B22" t="s">
        <v>443</v>
      </c>
      <c s="4" r="C22" t="s">
        <v>443</v>
      </c>
    </row>
    <row r="23" spans="1:3">
      <c s="4" r="A23" t="s">
        <v>444</v>
      </c>
    </row>
    <row r="24" spans="1:3">
      <c s="3" r="A24" t="s">
        <v>427</v>
      </c>
    </row>
    <row r="25" spans="1:3">
      <c s="4" r="A25" t="s">
        <v>428</v>
      </c>
      <c s="4" r="B25" t="s">
        <v>445</v>
      </c>
      <c s="4" r="C25" t="s">
        <v>445</v>
      </c>
    </row>
    <row r="26" spans="1:3">
      <c s="4" r="A26" t="s">
        <v>430</v>
      </c>
      <c s="4" r="B26" t="s">
        <v>446</v>
      </c>
      <c s="4" r="C26" t="s">
        <v>446</v>
      </c>
    </row>
    <row r="27" spans="1:3">
      <c s="4" r="A27" t="s">
        <v>447</v>
      </c>
    </row>
    <row r="28" spans="1:3">
      <c s="3" r="A28" t="s">
        <v>427</v>
      </c>
    </row>
    <row r="29" spans="1:3">
      <c s="4" r="A29" t="s">
        <v>428</v>
      </c>
      <c s="4" r="B29" t="s">
        <v>448</v>
      </c>
      <c s="4" r="C29" t="s">
        <v>448</v>
      </c>
    </row>
    <row r="30" spans="1:3">
      <c s="4" r="A30" t="s">
        <v>430</v>
      </c>
      <c s="4" r="B30" t="s">
        <v>434</v>
      </c>
      <c s="4" r="C30" t="s">
        <v>434</v>
      </c>
    </row>
    <row r="31" spans="1:3">
      <c s="4" r="A31" t="s">
        <v>449</v>
      </c>
    </row>
    <row r="32" spans="1:3">
      <c s="3" r="A32" t="s">
        <v>427</v>
      </c>
    </row>
    <row r="33" spans="1:3">
      <c s="4" r="A33" t="s">
        <v>428</v>
      </c>
      <c s="4" r="B33" t="s">
        <v>450</v>
      </c>
      <c s="4" r="C33" t="s">
        <v>450</v>
      </c>
    </row>
    <row r="34" spans="1:3">
      <c s="4" r="A34" t="s">
        <v>430</v>
      </c>
      <c s="4" r="B34" t="s">
        <v>434</v>
      </c>
      <c s="4" r="C34" t="s">
        <v>434</v>
      </c>
    </row>
    <row r="35" spans="1:3">
      <c s="4" r="A35" t="s">
        <v>451</v>
      </c>
    </row>
    <row r="36" spans="1:3">
      <c s="3" r="A36" t="s">
        <v>427</v>
      </c>
    </row>
    <row r="37" spans="1:3">
      <c s="4" r="A37" t="s">
        <v>428</v>
      </c>
      <c s="4" r="B37" t="s">
        <v>452</v>
      </c>
      <c s="4" r="C37" t="s">
        <v>453</v>
      </c>
    </row>
    <row r="38" spans="1:3">
      <c s="4" r="A38" t="s">
        <v>430</v>
      </c>
      <c s="4" r="B38" t="s">
        <v>454</v>
      </c>
      <c s="4" r="C38" t="s">
        <v>454</v>
      </c>
    </row>
    <row r="39" spans="1:3">
      <c s="4" r="A39" t="s">
        <v>455</v>
      </c>
    </row>
    <row r="40" spans="1:3">
      <c s="3" r="A40" t="s">
        <v>427</v>
      </c>
    </row>
    <row r="41" spans="1:3">
      <c s="4" r="A41" t="s">
        <v>428</v>
      </c>
      <c s="4" r="B41" t="s">
        <v>456</v>
      </c>
      <c s="4" r="C41" t="s">
        <v>456</v>
      </c>
    </row>
    <row r="42" spans="1:3">
      <c s="4" r="A42" t="s">
        <v>430</v>
      </c>
      <c s="4" r="B42" t="s">
        <v>446</v>
      </c>
      <c s="4" r="C42" t="s">
        <v>446</v>
      </c>
    </row>
    <row r="43" spans="1:3">
      <c s="4" r="A43" t="s">
        <v>457</v>
      </c>
    </row>
    <row r="44" spans="1:3">
      <c s="3" r="A44" t="s">
        <v>427</v>
      </c>
    </row>
    <row r="45" spans="1:3">
      <c s="4" r="A45" t="s">
        <v>428</v>
      </c>
      <c s="4" r="B45" t="s">
        <v>458</v>
      </c>
      <c s="4" r="C45" t="s">
        <v>458</v>
      </c>
    </row>
    <row r="46" spans="1:3">
      <c s="4" r="A46" t="s">
        <v>430</v>
      </c>
      <c s="4" r="B46" t="s">
        <v>434</v>
      </c>
      <c s="4" r="C46" t="s">
        <v>434</v>
      </c>
    </row>
    <row r="47" spans="1:3">
      <c s="4" r="A47" t="s">
        <v>459</v>
      </c>
    </row>
    <row r="48" spans="1:3">
      <c s="3" r="A48" t="s">
        <v>427</v>
      </c>
    </row>
    <row r="49" spans="1:3">
      <c s="4" r="A49" t="s">
        <v>428</v>
      </c>
      <c s="4" r="B49" t="s">
        <v>460</v>
      </c>
      <c s="4" r="C49" t="s">
        <v>460</v>
      </c>
    </row>
    <row r="50" spans="1:3">
      <c s="4" r="A50" t="s">
        <v>430</v>
      </c>
      <c s="4" r="B50" t="s">
        <v>461</v>
      </c>
      <c s="4" r="C50" t="s">
        <v>461</v>
      </c>
    </row>
    <row r="51" spans="1:3">
      <c s="4" r="A51" t="s">
        <v>462</v>
      </c>
    </row>
    <row r="52" spans="1:3">
      <c s="3" r="A52" t="s">
        <v>427</v>
      </c>
    </row>
    <row r="53" spans="1:3">
      <c s="4" r="A53" t="s">
        <v>428</v>
      </c>
      <c s="4" r="B53" t="s">
        <v>463</v>
      </c>
      <c s="4" r="C53" t="s">
        <v>463</v>
      </c>
    </row>
    <row r="54" spans="1:3">
      <c s="4" r="A54" t="s">
        <v>430</v>
      </c>
      <c s="4" r="B54" t="s">
        <v>464</v>
      </c>
      <c s="4" r="C54" t="s">
        <v>464</v>
      </c>
    </row>
    <row r="55" spans="1:3">
      <c s="4" r="A55" t="s">
        <v>465</v>
      </c>
    </row>
    <row r="56" spans="1:3">
      <c s="3" r="A56" t="s">
        <v>427</v>
      </c>
    </row>
    <row r="57" spans="1:3">
      <c s="4" r="A57" t="s">
        <v>428</v>
      </c>
      <c s="4" r="B57" t="s">
        <v>466</v>
      </c>
      <c s="4" r="C57" t="s">
        <v>466</v>
      </c>
    </row>
    <row r="58" spans="1:3">
      <c s="4" r="A58" t="s">
        <v>430</v>
      </c>
      <c s="4" r="B58" t="s">
        <v>464</v>
      </c>
      <c s="4" r="C58" t="s">
        <v>464</v>
      </c>
    </row>
    <row r="59" spans="1:3">
      <c s="4" r="A59" t="s">
        <v>467</v>
      </c>
    </row>
    <row r="60" spans="1:3">
      <c s="3" r="A60" t="s">
        <v>427</v>
      </c>
    </row>
    <row r="61" spans="1:3">
      <c s="4" r="A61" t="s">
        <v>428</v>
      </c>
      <c s="4" r="B61" t="s">
        <v>468</v>
      </c>
      <c s="4" r="C61" t="s">
        <v>468</v>
      </c>
    </row>
    <row r="62" spans="1:3">
      <c s="4" r="A62" t="s">
        <v>430</v>
      </c>
      <c s="4" r="B62" t="s">
        <v>469</v>
      </c>
      <c s="4" r="C62" t="s">
        <v>469</v>
      </c>
    </row>
    <row r="63" spans="1:3">
      <c s="4" r="A63" t="s">
        <v>470</v>
      </c>
    </row>
    <row r="64" spans="1:3">
      <c s="3" r="A64" t="s">
        <v>427</v>
      </c>
    </row>
    <row r="65" spans="1:3">
      <c s="4" r="A65" t="s">
        <v>428</v>
      </c>
      <c s="4" r="B65" t="s">
        <v>471</v>
      </c>
      <c s="4" r="C65" t="s">
        <v>471</v>
      </c>
    </row>
    <row r="66" spans="1:3">
      <c s="4" r="A66" t="s">
        <v>430</v>
      </c>
      <c s="4" r="B66" t="s">
        <v>469</v>
      </c>
      <c s="4" r="C66" t="s">
        <v>469</v>
      </c>
    </row>
    <row r="67" spans="1:3">
      <c s="4" r="A67" t="s">
        <v>472</v>
      </c>
    </row>
    <row r="68" spans="1:3">
      <c s="3" r="A68" t="s">
        <v>427</v>
      </c>
    </row>
    <row r="69" spans="1:3">
      <c s="4" r="A69" t="s">
        <v>428</v>
      </c>
      <c s="4" r="B69" t="s">
        <v>473</v>
      </c>
      <c s="4" r="C69" t="s">
        <v>473</v>
      </c>
    </row>
    <row r="70" spans="1:3">
      <c s="4" r="A70" t="s">
        <v>430</v>
      </c>
      <c s="4" r="B70" t="s">
        <v>474</v>
      </c>
      <c s="4" r="C70" t="s">
        <v>474</v>
      </c>
    </row>
    <row r="71" spans="1:3">
      <c s="4" r="A71" t="s">
        <v>475</v>
      </c>
    </row>
    <row r="72" spans="1:3">
      <c s="3" r="A72" t="s">
        <v>427</v>
      </c>
    </row>
    <row r="73" spans="1:3">
      <c s="4" r="A73" t="s">
        <v>428</v>
      </c>
      <c s="4" r="B73" t="s">
        <v>476</v>
      </c>
      <c s="4" r="C73" t="s">
        <v>476</v>
      </c>
    </row>
    <row r="74" spans="1:3">
      <c s="4" r="A74" t="s">
        <v>430</v>
      </c>
      <c s="4" r="B74" t="s">
        <v>474</v>
      </c>
      <c s="4" r="C74" t="s">
        <v>4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77</v>
      </c>
      <c s="2" r="B1" t="s">
        <v>2</v>
      </c>
      <c s="2" r="C1" t="s">
        <v>30</v>
      </c>
    </row>
    <row r="2" spans="1:3">
      <c s="3" r="A2" t="s">
        <v>478</v>
      </c>
    </row>
    <row r="3" spans="1:3">
      <c s="4" r="A3" t="s">
        <v>52</v>
      </c>
      <c s="4" r="B3" t="s">
        <v>45</v>
      </c>
      <c s="8" r="C3" t="n">
        <v>8171270</v>
      </c>
    </row>
    <row r="4" spans="1:3">
      <c s="4" r="A4" t="s">
        <v>33</v>
      </c>
      <c s="8" r="B4" t="n">
        <v>3079956</v>
      </c>
      <c s="6" r="C4" t="n">
        <v>6537016</v>
      </c>
    </row>
    <row r="5" spans="1:3">
      <c s="4" r="A5" t="s">
        <v>479</v>
      </c>
    </row>
    <row r="6" spans="1:3">
      <c s="3" r="A6" t="s">
        <v>478</v>
      </c>
    </row>
    <row r="7" spans="1:3">
      <c s="4" r="A7" t="s">
        <v>52</v>
      </c>
      <c s="6" r="C7" t="n">
        <v>4902762</v>
      </c>
    </row>
    <row r="8" spans="1:3">
      <c s="4" r="A8" t="s">
        <v>33</v>
      </c>
      <c s="6" r="C8" t="n">
        <v>4902762</v>
      </c>
    </row>
    <row r="9" spans="1:3">
      <c s="4" r="A9" t="s">
        <v>479</v>
      </c>
    </row>
    <row r="10" spans="1:3">
      <c s="3" r="A10" t="s">
        <v>478</v>
      </c>
    </row>
    <row r="11" spans="1:3">
      <c s="4" r="A11" t="s">
        <v>52</v>
      </c>
      <c s="6" r="C11" t="n">
        <v>3268508</v>
      </c>
    </row>
    <row r="12" spans="1:3">
      <c s="4" r="A12" t="s">
        <v>33</v>
      </c>
      <c s="8" r="C12" t="n">
        <v>16342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3"/>
    <col customWidth="1" max="5" min="5" width="27"/>
    <col customWidth="1" max="6" min="6" width="18"/>
    <col customWidth="1" max="7" min="7" width="27"/>
    <col customWidth="1" max="8" min="8" width="25"/>
  </cols>
  <sheetData>
    <row r="1" spans="1:8">
      <c s="1" r="A1" t="s">
        <v>113</v>
      </c>
      <c s="2" r="C1" t="s">
        <v>114</v>
      </c>
      <c s="2" r="D1" t="s">
        <v>115</v>
      </c>
      <c s="2" r="E1" t="s">
        <v>116</v>
      </c>
      <c s="2" r="F1" t="s">
        <v>117</v>
      </c>
      <c s="2" r="G1" t="s">
        <v>118</v>
      </c>
      <c s="2" r="H1" t="s">
        <v>119</v>
      </c>
    </row>
    <row r="2" spans="1:8">
      <c s="4" r="A2" t="s">
        <v>120</v>
      </c>
      <c s="8" r="C2" t="n">
        <v>181955932</v>
      </c>
      <c s="8" r="D2" t="n">
        <v>26661</v>
      </c>
      <c s="8" r="E2" t="n">
        <v>59189860</v>
      </c>
      <c s="8" r="F2" t="n">
        <v>94962299</v>
      </c>
      <c s="8" r="G2" t="n">
        <v>19354599</v>
      </c>
      <c s="8" r="H2" t="n">
        <v>8422513</v>
      </c>
    </row>
    <row r="3" spans="1:8">
      <c s="4" r="A3" t="s">
        <v>121</v>
      </c>
      <c s="4" r="B3" t="s">
        <v>80</v>
      </c>
      <c s="6" r="D3" t="n">
        <v>26661499</v>
      </c>
    </row>
    <row r="4" spans="1:8">
      <c s="4" r="A4" t="s">
        <v>122</v>
      </c>
      <c s="6" r="C4" t="n">
        <v>-4414820</v>
      </c>
      <c s="4" r="D4" t="s">
        <v>45</v>
      </c>
      <c s="4" r="E4" t="s">
        <v>45</v>
      </c>
      <c s="6" r="H4" t="n">
        <v>-4414820</v>
      </c>
    </row>
    <row r="5" spans="1:8">
      <c s="4" r="A5" t="s">
        <v>101</v>
      </c>
      <c s="6" r="C5" t="n">
        <v>8630816</v>
      </c>
      <c s="4" r="D5" t="s">
        <v>45</v>
      </c>
      <c s="4" r="E5" t="s">
        <v>45</v>
      </c>
      <c s="6" r="F5" t="n">
        <v>7871448</v>
      </c>
      <c s="4" r="G5" t="s">
        <v>45</v>
      </c>
      <c s="6" r="H5" t="n">
        <v>759368</v>
      </c>
    </row>
    <row r="6" spans="1:8">
      <c s="4" r="A6" t="s">
        <v>105</v>
      </c>
      <c s="6" r="C6" t="n">
        <v>-84138</v>
      </c>
      <c s="4" r="D6" t="s">
        <v>45</v>
      </c>
      <c s="4" r="E6" t="s">
        <v>45</v>
      </c>
      <c s="4" r="F6" t="s">
        <v>45</v>
      </c>
      <c s="6" r="G6" t="n">
        <v>-2896</v>
      </c>
      <c s="6" r="H6" t="n">
        <v>-81242</v>
      </c>
    </row>
    <row r="7" spans="1:8">
      <c s="4" r="A7" t="s">
        <v>123</v>
      </c>
      <c s="6" r="C7" t="n">
        <v>186087790</v>
      </c>
      <c s="8" r="D7" t="n">
        <v>26661</v>
      </c>
      <c s="6" r="E7" t="n">
        <v>59189860</v>
      </c>
      <c s="6" r="F7" t="n">
        <v>102833747</v>
      </c>
      <c s="6" r="G7" t="n">
        <v>19351703</v>
      </c>
      <c s="6" r="H7" t="n">
        <v>4685819</v>
      </c>
    </row>
    <row r="8" spans="1:8">
      <c s="4" r="A8" t="s">
        <v>124</v>
      </c>
      <c s="4" r="B8" t="s">
        <v>80</v>
      </c>
      <c s="6" r="D8" t="n">
        <v>26661499</v>
      </c>
    </row>
    <row r="9" spans="1:8">
      <c s="4" r="A9" t="s">
        <v>125</v>
      </c>
      <c s="8" r="D9" t="n">
        <v>500</v>
      </c>
      <c s="4" r="E9" t="s">
        <v>45</v>
      </c>
    </row>
    <row r="10" spans="1:8">
      <c s="4" r="A10" t="s">
        <v>126</v>
      </c>
      <c s="4" r="B10" t="s">
        <v>80</v>
      </c>
      <c s="6" r="D10" t="n">
        <v>500000</v>
      </c>
    </row>
    <row r="11" spans="1:8">
      <c s="4" r="A11" t="s">
        <v>101</v>
      </c>
      <c s="6" r="C11" t="n">
        <v>3646850</v>
      </c>
      <c s="4" r="E11" t="s">
        <v>45</v>
      </c>
      <c s="6" r="F11" t="n">
        <v>2948735</v>
      </c>
      <c s="4" r="G11" t="s">
        <v>45</v>
      </c>
      <c s="6" r="H11" t="n">
        <v>698115</v>
      </c>
    </row>
    <row r="12" spans="1:8">
      <c s="4" r="A12" t="s">
        <v>105</v>
      </c>
      <c s="6" r="C12" t="n">
        <v>-6770984</v>
      </c>
      <c s="4" r="D12" t="s">
        <v>45</v>
      </c>
      <c s="4" r="E12" t="s">
        <v>45</v>
      </c>
      <c s="4" r="F12" t="s">
        <v>45</v>
      </c>
      <c s="6" r="G12" t="n">
        <v>-6282672</v>
      </c>
      <c s="6" r="H12" t="n">
        <v>-488312</v>
      </c>
    </row>
    <row r="13" spans="1:8">
      <c s="4" r="A13" t="s">
        <v>127</v>
      </c>
      <c s="8" r="C13" t="n">
        <v>182964156</v>
      </c>
      <c s="8" r="D13" t="n">
        <v>27161</v>
      </c>
      <c s="8" r="E13" t="n">
        <v>59189860</v>
      </c>
      <c s="8" r="F13" t="n">
        <v>105782482</v>
      </c>
      <c s="8" r="G13" t="n">
        <v>13069031</v>
      </c>
      <c s="8" r="H13" t="n">
        <v>4895622</v>
      </c>
    </row>
    <row r="14" spans="1:8">
      <c s="4" r="A14" t="s">
        <v>128</v>
      </c>
      <c s="4" r="B14" t="s">
        <v>80</v>
      </c>
      <c s="6" r="D14" t="n">
        <v>27161499</v>
      </c>
    </row>
    <row r="15" spans="1:8">
      <c r="A15" t="n"/>
    </row>
    <row r="16" spans="1:8">
      <c s="4" r="A16" t="s">
        <v>80</v>
      </c>
      <c s="4" r="B16" t="s">
        <v>82</v>
      </c>
    </row>
  </sheetData>
  <mergeCells count="3">
    <mergeCell ref="A1:B1"/>
    <mergeCell ref="A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480</v>
      </c>
      <c s="2" r="B1" t="s">
        <v>2</v>
      </c>
      <c s="2" r="C1" t="s">
        <v>30</v>
      </c>
    </row>
    <row r="2" spans="1:3">
      <c s="3" r="A2" t="s">
        <v>202</v>
      </c>
    </row>
    <row r="3" spans="1:3">
      <c s="6" r="A3" t="n">
        <v>2017</v>
      </c>
      <c s="10" r="B3" t="n">
        <v>2496899.33</v>
      </c>
    </row>
    <row r="4" spans="1:3">
      <c s="6" r="A4" t="n">
        <v>2018</v>
      </c>
      <c s="11" r="B4" t="n">
        <v>4993798.67</v>
      </c>
    </row>
    <row r="5" spans="1:3">
      <c s="6" r="A5" t="n">
        <v>2019</v>
      </c>
      <c s="11" r="B5" t="n">
        <v>4993798.67</v>
      </c>
    </row>
    <row r="6" spans="1:3">
      <c s="6" r="A6" t="n">
        <v>2020</v>
      </c>
      <c s="6" r="B6" t="n">
        <v>4235811</v>
      </c>
    </row>
    <row r="7" spans="1:3">
      <c s="4" r="A7" t="s">
        <v>481</v>
      </c>
      <c s="6" r="B7" t="n">
        <v>16720307</v>
      </c>
    </row>
    <row r="8" spans="1:3">
      <c s="4" r="A8" t="s">
        <v>482</v>
      </c>
      <c s="4" r="B8" t="s">
        <v>45</v>
      </c>
    </row>
    <row r="9" spans="1:3">
      <c s="4" r="A9" t="s">
        <v>483</v>
      </c>
      <c s="6" r="B9" t="n">
        <v>16720307</v>
      </c>
    </row>
    <row r="10" spans="1:3">
      <c s="4" r="A10" t="s">
        <v>484</v>
      </c>
      <c s="4" r="B10" t="s">
        <v>45</v>
      </c>
    </row>
    <row r="11" spans="1:3">
      <c s="4" r="A11" t="s">
        <v>485</v>
      </c>
      <c s="6" r="B11" t="n">
        <v>16720307</v>
      </c>
      <c s="8" r="C11" t="n">
        <v>15625435</v>
      </c>
    </row>
    <row r="12" spans="1:3">
      <c s="4" r="A12" t="s">
        <v>483</v>
      </c>
      <c s="8" r="B12" t="n">
        <v>167203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29"/>
    <col customWidth="1" max="3" min="3" width="16"/>
    <col customWidth="1" max="4" min="4" width="21"/>
    <col customWidth="1" max="5" min="5" width="21"/>
  </cols>
  <sheetData>
    <row r="1" spans="1:5">
      <c s="1" r="A1" t="s">
        <v>486</v>
      </c>
      <c s="2" r="B1" t="s">
        <v>487</v>
      </c>
      <c s="2" r="C1" t="s">
        <v>1</v>
      </c>
      <c r="D1" t="n"/>
    </row>
    <row r="2" spans="1:5">
      <c s="2" r="B2" t="s">
        <v>488</v>
      </c>
      <c s="2" r="C2" t="s">
        <v>2</v>
      </c>
      <c s="2" r="D2" t="s">
        <v>489</v>
      </c>
      <c s="2" r="E2" t="s">
        <v>490</v>
      </c>
    </row>
    <row r="3" spans="1:5">
      <c s="3" r="A3" t="s">
        <v>491</v>
      </c>
    </row>
    <row r="4" spans="1:5">
      <c s="4" r="A4" t="s">
        <v>492</v>
      </c>
      <c s="4" r="C4" t="s">
        <v>493</v>
      </c>
    </row>
    <row r="5" spans="1:5">
      <c s="4" r="A5" t="s">
        <v>494</v>
      </c>
      <c s="6" r="B5" t="n">
        <v>2</v>
      </c>
    </row>
    <row r="6" spans="1:5">
      <c s="4" r="A6" t="s">
        <v>495</v>
      </c>
      <c s="7" r="D6" t="n">
        <v>6.1</v>
      </c>
      <c s="12" r="E6" t="n">
        <v>39596250</v>
      </c>
    </row>
    <row r="7" spans="1:5">
      <c s="4" r="A7" t="s">
        <v>496</v>
      </c>
      <c s="12" r="B7" t="n">
        <v>10000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72"/>
    <col customWidth="1" max="3" min="3" width="16"/>
    <col customWidth="1" max="4" min="4" width="14"/>
    <col customWidth="1" max="5" min="5" width="14"/>
  </cols>
  <sheetData>
    <row r="1" spans="1:5">
      <c s="1" r="A1" t="s">
        <v>497</v>
      </c>
      <c s="2" r="B1" t="s">
        <v>487</v>
      </c>
      <c s="2" r="C1" t="s">
        <v>1</v>
      </c>
    </row>
    <row r="2" spans="1:5">
      <c s="2" r="B2" t="s">
        <v>498</v>
      </c>
      <c s="2" r="C2" t="s">
        <v>2</v>
      </c>
      <c s="2" r="D2" t="s">
        <v>30</v>
      </c>
      <c s="2" r="E2" t="s">
        <v>499</v>
      </c>
    </row>
    <row r="3" spans="1:5">
      <c s="3" r="A3" t="s">
        <v>500</v>
      </c>
    </row>
    <row r="4" spans="1:5">
      <c s="4" r="A4" t="s">
        <v>501</v>
      </c>
      <c s="8" r="C4" t="n">
        <v>441253</v>
      </c>
      <c s="8" r="D4" t="n">
        <v>1546000</v>
      </c>
    </row>
    <row r="5" spans="1:5">
      <c s="4" r="A5" t="s">
        <v>502</v>
      </c>
      <c s="8" r="B5" t="n">
        <v>8000000</v>
      </c>
    </row>
    <row r="6" spans="1:5">
      <c s="4" r="A6" t="s">
        <v>503</v>
      </c>
      <c s="4" r="B6" t="s">
        <v>504</v>
      </c>
    </row>
    <row r="7" spans="1:5">
      <c s="4" r="A7" t="s">
        <v>505</v>
      </c>
      <c s="8" r="E7" t="n">
        <v>8000000</v>
      </c>
    </row>
    <row r="8" spans="1:5">
      <c s="4" r="A8" t="s">
        <v>506</v>
      </c>
      <c s="4" r="B8" t="s">
        <v>507</v>
      </c>
    </row>
    <row r="9" spans="1:5">
      <c s="4" r="A9" t="s">
        <v>508</v>
      </c>
    </row>
    <row r="10" spans="1:5">
      <c s="3" r="A10" t="s">
        <v>500</v>
      </c>
    </row>
    <row r="11" spans="1:5">
      <c s="4" r="A11" t="s">
        <v>509</v>
      </c>
      <c s="4" r="B11" t="s">
        <v>510</v>
      </c>
    </row>
    <row r="12" spans="1:5">
      <c s="4" r="A12" t="s">
        <v>511</v>
      </c>
    </row>
    <row r="13" spans="1:5">
      <c s="3" r="A13" t="s">
        <v>500</v>
      </c>
    </row>
    <row r="14" spans="1:5">
      <c s="4" r="A14" t="s">
        <v>509</v>
      </c>
      <c s="4" r="B14" t="s">
        <v>512</v>
      </c>
    </row>
    <row r="15" spans="1:5">
      <c s="4" r="A15" t="s">
        <v>513</v>
      </c>
    </row>
    <row r="16" spans="1:5">
      <c s="3" r="A16" t="s">
        <v>500</v>
      </c>
    </row>
    <row r="17" spans="1:5">
      <c s="4" r="A17" t="s">
        <v>509</v>
      </c>
      <c s="4" r="B17" t="s">
        <v>514</v>
      </c>
    </row>
    <row r="18" spans="1:5">
      <c s="4" r="A18" t="s">
        <v>515</v>
      </c>
      <c s="6" r="D18" t="n">
        <v>24970</v>
      </c>
    </row>
    <row r="19" spans="1:5">
      <c s="4" r="A19" t="s">
        <v>516</v>
      </c>
    </row>
    <row r="20" spans="1:5">
      <c s="3" r="A20" t="s">
        <v>500</v>
      </c>
    </row>
    <row r="21" spans="1:5">
      <c s="4" r="A21" t="s">
        <v>517</v>
      </c>
      <c s="8" r="C21" t="n">
        <v>1255393</v>
      </c>
      <c s="8" r="D21" t="n">
        <v>29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518</v>
      </c>
      <c s="2" r="B1" t="s">
        <v>1</v>
      </c>
    </row>
    <row r="2" spans="1:3">
      <c s="2" r="B2" t="s">
        <v>2</v>
      </c>
      <c s="2" r="C2" t="s">
        <v>30</v>
      </c>
    </row>
    <row r="3" spans="1:3">
      <c s="3" r="A3" t="s">
        <v>210</v>
      </c>
    </row>
    <row r="4" spans="1:3">
      <c s="4" r="A4" t="s">
        <v>519</v>
      </c>
      <c s="8" r="B4" t="n">
        <v>2769970</v>
      </c>
      <c s="8" r="C4" t="n">
        <v>4515532</v>
      </c>
    </row>
    <row r="5" spans="1:3">
      <c s="4" r="A5" t="s">
        <v>520</v>
      </c>
      <c s="6" r="B5" t="n">
        <v>-791420</v>
      </c>
      <c s="6" r="C5" t="n">
        <v>-1322839</v>
      </c>
    </row>
    <row r="6" spans="1:3">
      <c s="4" r="A6" t="s">
        <v>521</v>
      </c>
      <c s="6" r="B6" t="n">
        <v>373587</v>
      </c>
      <c s="6" r="C6" t="n">
        <v>650440</v>
      </c>
    </row>
    <row r="7" spans="1:3">
      <c s="4" r="A7" t="s">
        <v>522</v>
      </c>
      <c s="6" r="B7" t="n">
        <v>1915213</v>
      </c>
      <c s="6" r="C7" t="n">
        <v>488418</v>
      </c>
    </row>
    <row r="8" spans="1:3">
      <c s="4" r="A8" t="s">
        <v>523</v>
      </c>
      <c s="8" r="B8" t="n">
        <v>4267350</v>
      </c>
      <c s="8" r="C8" t="n">
        <v>43315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524</v>
      </c>
      <c s="2" r="B1" t="s">
        <v>1</v>
      </c>
    </row>
    <row r="2" spans="1:3">
      <c s="2" r="B2" t="s">
        <v>2</v>
      </c>
      <c s="2" r="C2" t="s">
        <v>30</v>
      </c>
    </row>
    <row r="3" spans="1:3">
      <c s="3" r="A3" t="s">
        <v>210</v>
      </c>
    </row>
    <row r="4" spans="1:3">
      <c s="4" r="A4" t="s">
        <v>525</v>
      </c>
      <c s="8" r="B4" t="n">
        <v>5182854</v>
      </c>
      <c s="8" r="C4" t="n">
        <v>5206528</v>
      </c>
    </row>
    <row r="5" spans="1:3">
      <c s="4" r="A5" t="s">
        <v>526</v>
      </c>
      <c s="6" r="B5" t="n">
        <v>-915504</v>
      </c>
      <c s="6" r="C5" t="n">
        <v>-874977</v>
      </c>
    </row>
    <row r="6" spans="1:3">
      <c s="4" r="A6" t="s">
        <v>523</v>
      </c>
      <c s="8" r="B6" t="n">
        <v>4267350</v>
      </c>
      <c s="8" r="C6" t="n">
        <v>43315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527</v>
      </c>
      <c s="2" r="B1" t="s">
        <v>2</v>
      </c>
      <c s="2" r="C1" t="s">
        <v>30</v>
      </c>
    </row>
    <row r="2" spans="1:3">
      <c s="3" r="A2" t="s">
        <v>210</v>
      </c>
    </row>
    <row r="3" spans="1:3">
      <c s="4" r="A3" t="s">
        <v>528</v>
      </c>
      <c s="8" r="B3" t="n">
        <v>2810336</v>
      </c>
      <c s="8" r="C3" t="n">
        <v>1577079</v>
      </c>
    </row>
    <row r="4" spans="1:3">
      <c s="4" r="A4" t="s">
        <v>135</v>
      </c>
      <c s="6" r="B4" t="n">
        <v>14468</v>
      </c>
      <c s="6" r="C4" t="n">
        <v>8183</v>
      </c>
    </row>
    <row r="5" spans="1:3">
      <c s="4" r="A5" t="s">
        <v>134</v>
      </c>
      <c s="4" r="B5" t="s">
        <v>45</v>
      </c>
      <c s="6" r="C5" t="n">
        <v>209300</v>
      </c>
    </row>
    <row r="6" spans="1:3">
      <c s="4" r="A6" t="s">
        <v>49</v>
      </c>
      <c s="6" r="B6" t="n">
        <v>209332</v>
      </c>
      <c s="6" r="C6" t="n">
        <v>381699</v>
      </c>
    </row>
    <row r="7" spans="1:3">
      <c s="4" r="A7" t="s">
        <v>529</v>
      </c>
      <c s="4" r="B7" t="s">
        <v>45</v>
      </c>
      <c s="6" r="C7" t="n">
        <v>316228</v>
      </c>
    </row>
    <row r="8" spans="1:3">
      <c s="4" r="A8" t="s">
        <v>530</v>
      </c>
      <c s="4" r="B8" t="s">
        <v>45</v>
      </c>
      <c s="4" r="C8" t="s">
        <v>45</v>
      </c>
    </row>
    <row r="9" spans="1:3">
      <c s="4" r="A9" t="s">
        <v>531</v>
      </c>
      <c s="6" r="B9" t="n">
        <v>3034136</v>
      </c>
      <c s="6" r="C9" t="n">
        <v>2492489</v>
      </c>
    </row>
    <row r="10" spans="1:3">
      <c s="4" r="A10" t="s">
        <v>532</v>
      </c>
      <c s="6" r="B10" t="n">
        <v>-707942</v>
      </c>
      <c s="6" r="C10" t="n">
        <v>-1081799</v>
      </c>
    </row>
    <row r="11" spans="1:3">
      <c s="4" r="A11" t="s">
        <v>37</v>
      </c>
      <c s="8" r="B11" t="n">
        <v>2326194</v>
      </c>
      <c s="8" r="C11" t="n">
        <v>14106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533</v>
      </c>
      <c s="2" r="B1" t="s">
        <v>534</v>
      </c>
      <c s="2" r="C1" t="s">
        <v>2</v>
      </c>
      <c s="2" r="D1" t="s">
        <v>30</v>
      </c>
    </row>
    <row r="2" spans="1:4">
      <c s="3" r="A2" t="s">
        <v>210</v>
      </c>
    </row>
    <row r="3" spans="1:4">
      <c s="4" r="A3" t="s">
        <v>535</v>
      </c>
      <c s="4" r="C3" t="s">
        <v>536</v>
      </c>
      <c s="4" r="D3" t="s">
        <v>537</v>
      </c>
    </row>
    <row r="4" spans="1:4">
      <c s="4" r="A4" t="s">
        <v>538</v>
      </c>
      <c s="4" r="C4" t="s">
        <v>539</v>
      </c>
    </row>
    <row r="5" spans="1:4">
      <c s="4" r="A5" t="s">
        <v>540</v>
      </c>
      <c s="4" r="B5" t="s">
        <v>541</v>
      </c>
    </row>
    <row r="6" spans="1:4">
      <c s="4" r="A6" t="s">
        <v>542</v>
      </c>
      <c s="4" r="C6" t="s">
        <v>543</v>
      </c>
      <c s="4" r="D6" t="s">
        <v>5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4"/>
    <col customWidth="1" max="2" min="2" width="22"/>
    <col customWidth="1" max="3" min="3" width="31"/>
    <col customWidth="1" max="4" min="4" width="31"/>
  </cols>
  <sheetData>
    <row r="1" spans="1:4">
      <c s="1" r="A1" t="s">
        <v>544</v>
      </c>
      <c s="2" r="B1" t="s">
        <v>487</v>
      </c>
      <c s="2" r="C1" t="s">
        <v>1</v>
      </c>
    </row>
    <row r="2" spans="1:4">
      <c s="2" r="B2" t="s">
        <v>545</v>
      </c>
      <c s="2" r="C2" t="s">
        <v>546</v>
      </c>
      <c s="2" r="D2" t="s">
        <v>547</v>
      </c>
    </row>
    <row r="3" spans="1:4">
      <c s="3" r="A3" t="s">
        <v>548</v>
      </c>
    </row>
    <row r="4" spans="1:4">
      <c s="4" r="A4" t="s">
        <v>549</v>
      </c>
      <c s="6" r="B4" t="n">
        <v>2</v>
      </c>
    </row>
    <row r="5" spans="1:4">
      <c s="4" r="A5" t="s">
        <v>550</v>
      </c>
    </row>
    <row r="6" spans="1:4">
      <c s="3" r="A6" t="s">
        <v>548</v>
      </c>
    </row>
    <row r="7" spans="1:4">
      <c s="4" r="A7" t="s">
        <v>551</v>
      </c>
      <c s="4" r="C7" t="s">
        <v>552</v>
      </c>
    </row>
    <row r="8" spans="1:4">
      <c s="4" r="A8" t="s">
        <v>553</v>
      </c>
      <c s="6" r="C8" t="n">
        <v>1</v>
      </c>
    </row>
    <row r="9" spans="1:4">
      <c s="4" r="A9" t="s">
        <v>554</v>
      </c>
    </row>
    <row r="10" spans="1:4">
      <c s="3" r="A10" t="s">
        <v>548</v>
      </c>
    </row>
    <row r="11" spans="1:4">
      <c s="4" r="A11" t="s">
        <v>551</v>
      </c>
      <c s="4" r="C11" t="s">
        <v>555</v>
      </c>
      <c s="4" r="D11" t="s">
        <v>555</v>
      </c>
    </row>
    <row r="12" spans="1:4">
      <c s="4" r="A12" t="s">
        <v>553</v>
      </c>
      <c s="6" r="C12" t="n">
        <v>5</v>
      </c>
      <c s="6" r="D12" t="n">
        <v>5</v>
      </c>
    </row>
    <row r="13" spans="1:4">
      <c s="4" r="A13" t="s">
        <v>556</v>
      </c>
    </row>
    <row r="14" spans="1:4">
      <c s="3" r="A14" t="s">
        <v>548</v>
      </c>
    </row>
    <row r="15" spans="1:4">
      <c s="4" r="A15" t="s">
        <v>551</v>
      </c>
      <c s="4" r="C15" t="s">
        <v>552</v>
      </c>
    </row>
    <row r="16" spans="1:4">
      <c s="4" r="A16" t="s">
        <v>549</v>
      </c>
      <c s="6" r="C16" t="n">
        <v>0</v>
      </c>
    </row>
    <row r="17" spans="1:4">
      <c s="4" r="A17" t="s">
        <v>557</v>
      </c>
    </row>
    <row r="18" spans="1:4">
      <c s="3" r="A18" t="s">
        <v>548</v>
      </c>
    </row>
    <row r="19" spans="1:4">
      <c s="4" r="A19" t="s">
        <v>551</v>
      </c>
      <c s="4" r="C19" t="s">
        <v>558</v>
      </c>
    </row>
    <row r="20" spans="1:4">
      <c s="4" r="A20" t="s">
        <v>549</v>
      </c>
      <c s="6" r="C20" t="n">
        <v>1</v>
      </c>
    </row>
    <row r="21" spans="1:4">
      <c s="4" r="A21" t="s">
        <v>559</v>
      </c>
    </row>
    <row r="22" spans="1:4">
      <c s="3" r="A22" t="s">
        <v>548</v>
      </c>
    </row>
    <row r="23" spans="1:4">
      <c s="4" r="A23" t="s">
        <v>551</v>
      </c>
      <c s="4" r="D23" t="s">
        <v>560</v>
      </c>
    </row>
    <row r="24" spans="1:4">
      <c s="4" r="A24" t="s">
        <v>549</v>
      </c>
      <c s="6" r="D24" t="n">
        <v>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561</v>
      </c>
      <c s="2" r="B1" t="s">
        <v>1</v>
      </c>
    </row>
    <row r="2" spans="1:3">
      <c s="2" r="B2" t="s">
        <v>2</v>
      </c>
      <c s="2" r="C2" t="s">
        <v>30</v>
      </c>
    </row>
    <row r="3" spans="1:3">
      <c s="4" r="A3" t="s">
        <v>562</v>
      </c>
      <c s="8" r="B3" t="n">
        <v>86440</v>
      </c>
      <c s="8" r="C3" t="n">
        <v>147076</v>
      </c>
    </row>
    <row r="4" spans="1:3">
      <c s="4" r="A4" t="s">
        <v>563</v>
      </c>
      <c s="6" r="B4" t="n">
        <v>-39623</v>
      </c>
      <c s="6" r="C4" t="n">
        <v>-48016</v>
      </c>
    </row>
    <row r="5" spans="1:3">
      <c s="4" r="A5" t="s">
        <v>564</v>
      </c>
      <c s="6" r="B5" t="n">
        <v>46817</v>
      </c>
      <c s="6" r="C5" t="n">
        <v>99060</v>
      </c>
    </row>
    <row r="6" spans="1:3">
      <c s="4" r="A6" t="s">
        <v>565</v>
      </c>
      <c s="6" r="B6" t="n">
        <v>26125</v>
      </c>
      <c s="6" r="C6" t="n">
        <v>29277</v>
      </c>
    </row>
    <row r="7" spans="1:3">
      <c s="4" r="A7" t="s">
        <v>566</v>
      </c>
    </row>
    <row r="8" spans="1:3">
      <c s="4" r="A8" t="s">
        <v>562</v>
      </c>
      <c s="6" r="B8" t="n">
        <v>19807</v>
      </c>
      <c s="6" r="C8" t="n">
        <v>19165</v>
      </c>
    </row>
    <row r="9" spans="1:3">
      <c s="4" r="A9" t="s">
        <v>563</v>
      </c>
      <c s="6" r="B9" t="n">
        <v>-29</v>
      </c>
      <c s="6" r="C9" t="n">
        <v>-3956</v>
      </c>
    </row>
    <row r="10" spans="1:3">
      <c s="4" r="A10" t="s">
        <v>564</v>
      </c>
      <c s="6" r="B10" t="n">
        <v>19778</v>
      </c>
      <c s="6" r="C10" t="n">
        <v>15209</v>
      </c>
    </row>
    <row r="11" spans="1:3">
      <c s="4" r="A11" t="s">
        <v>565</v>
      </c>
      <c s="6" r="B11" t="n">
        <v>1635</v>
      </c>
      <c s="6" r="C11" t="n">
        <v>2256</v>
      </c>
    </row>
    <row r="12" spans="1:3">
      <c s="4" r="A12" t="s">
        <v>567</v>
      </c>
    </row>
    <row r="13" spans="1:3">
      <c s="4" r="A13" t="s">
        <v>562</v>
      </c>
      <c s="6" r="B13" t="n">
        <v>9203</v>
      </c>
      <c s="6" r="C13" t="n">
        <v>11922</v>
      </c>
    </row>
    <row r="14" spans="1:3">
      <c s="4" r="A14" t="s">
        <v>563</v>
      </c>
      <c s="6" r="B14" t="n">
        <v>-8594</v>
      </c>
      <c s="6" r="C14" t="n">
        <v>-4463</v>
      </c>
    </row>
    <row r="15" spans="1:3">
      <c s="4" r="A15" t="s">
        <v>564</v>
      </c>
      <c s="6" r="B15" t="n">
        <v>609</v>
      </c>
      <c s="6" r="C15" t="n">
        <v>7459</v>
      </c>
    </row>
    <row r="16" spans="1:3">
      <c s="4" r="A16" t="s">
        <v>565</v>
      </c>
      <c s="6" r="B16" t="n">
        <v>1544</v>
      </c>
      <c s="6" r="C16" t="n">
        <v>2311</v>
      </c>
    </row>
    <row r="17" spans="1:3">
      <c s="4" r="A17" t="s">
        <v>568</v>
      </c>
    </row>
    <row r="18" spans="1:3">
      <c s="4" r="A18" t="s">
        <v>562</v>
      </c>
      <c s="6" r="B18" t="n">
        <v>13426</v>
      </c>
      <c s="6" r="C18" t="n">
        <v>20705</v>
      </c>
    </row>
    <row r="19" spans="1:3">
      <c s="4" r="A19" t="s">
        <v>563</v>
      </c>
      <c s="6" r="B19" t="n">
        <v>-199</v>
      </c>
      <c s="6" r="C19" t="n">
        <v>-78</v>
      </c>
    </row>
    <row r="20" spans="1:3">
      <c s="4" r="A20" t="s">
        <v>564</v>
      </c>
      <c s="6" r="B20" t="n">
        <v>13227</v>
      </c>
      <c s="6" r="C20" t="n">
        <v>20627</v>
      </c>
    </row>
    <row r="21" spans="1:3">
      <c s="4" r="A21" t="s">
        <v>565</v>
      </c>
      <c s="6" r="B21" t="n">
        <v>4764</v>
      </c>
      <c s="6" r="C21" t="n">
        <v>5148</v>
      </c>
    </row>
    <row r="22" spans="1:3">
      <c s="4" r="A22" t="s">
        <v>569</v>
      </c>
    </row>
    <row r="23" spans="1:3">
      <c s="4" r="A23" t="s">
        <v>562</v>
      </c>
      <c s="6" r="B23" t="n">
        <v>44004</v>
      </c>
      <c s="6" r="C23" t="n">
        <v>87315</v>
      </c>
    </row>
    <row r="24" spans="1:3">
      <c s="4" r="A24" t="s">
        <v>563</v>
      </c>
      <c s="6" r="B24" t="n">
        <v>-30801</v>
      </c>
      <c s="6" r="C24" t="n">
        <v>-39513</v>
      </c>
    </row>
    <row r="25" spans="1:3">
      <c s="4" r="A25" t="s">
        <v>564</v>
      </c>
      <c s="6" r="B25" t="n">
        <v>13202</v>
      </c>
      <c s="6" r="C25" t="n">
        <v>47802</v>
      </c>
    </row>
    <row r="26" spans="1:3">
      <c s="4" r="A26" t="s">
        <v>565</v>
      </c>
      <c s="6" r="B26" t="n">
        <v>18181</v>
      </c>
      <c s="6" r="C26" t="n">
        <v>17241</v>
      </c>
    </row>
    <row r="27" spans="1:3">
      <c s="4" r="A27" t="s">
        <v>570</v>
      </c>
    </row>
    <row r="28" spans="1:3">
      <c s="4" r="A28" t="s">
        <v>562</v>
      </c>
      <c s="4" r="B28" t="s">
        <v>45</v>
      </c>
      <c s="6" r="C28" t="n">
        <v>3862</v>
      </c>
    </row>
    <row r="29" spans="1:3">
      <c s="4" r="A29" t="s">
        <v>563</v>
      </c>
      <c s="4" r="B29" t="s">
        <v>45</v>
      </c>
      <c s="4" r="C29" t="s">
        <v>45</v>
      </c>
    </row>
    <row r="30" spans="1:3">
      <c s="4" r="A30" t="s">
        <v>564</v>
      </c>
      <c s="4" r="B30" t="s">
        <v>45</v>
      </c>
      <c s="6" r="C30" t="n">
        <v>3862</v>
      </c>
    </row>
    <row r="31" spans="1:3">
      <c s="4" r="A31" t="s">
        <v>565</v>
      </c>
      <c s="4" r="B31" t="s">
        <v>45</v>
      </c>
      <c s="6" r="C31" t="n">
        <v>1121</v>
      </c>
    </row>
    <row r="32" spans="1:3">
      <c s="4" r="A32" t="s">
        <v>571</v>
      </c>
    </row>
    <row r="33" spans="1:3">
      <c s="4" r="A33" t="s">
        <v>562</v>
      </c>
      <c s="6" r="B33" t="n">
        <v>1</v>
      </c>
      <c s="6" r="C33" t="n">
        <v>4107</v>
      </c>
    </row>
    <row r="34" spans="1:3">
      <c s="4" r="A34" t="s">
        <v>563</v>
      </c>
      <c s="4" r="B34" t="s">
        <v>45</v>
      </c>
      <c s="6" r="C34" t="n">
        <v>-6</v>
      </c>
    </row>
    <row r="35" spans="1:3">
      <c s="4" r="A35" t="s">
        <v>564</v>
      </c>
      <c s="6" r="B35" t="n">
        <v>1</v>
      </c>
      <c s="6" r="C35" t="n">
        <v>4101</v>
      </c>
    </row>
    <row r="36" spans="1:3">
      <c s="4" r="A36" t="s">
        <v>565</v>
      </c>
      <c s="8" r="B36" t="n">
        <v>1</v>
      </c>
      <c s="8" r="C36" t="n">
        <v>1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572</v>
      </c>
      <c s="2" r="B1" t="s">
        <v>1</v>
      </c>
    </row>
    <row r="2" spans="1:3">
      <c s="2" r="B2" t="s">
        <v>2</v>
      </c>
      <c s="2" r="C2" t="s">
        <v>30</v>
      </c>
    </row>
    <row r="3" spans="1:3">
      <c s="3" r="A3" t="s">
        <v>573</v>
      </c>
    </row>
    <row r="4" spans="1:3">
      <c s="4" r="A4" t="s">
        <v>574</v>
      </c>
      <c s="8" r="B4" t="n">
        <v>26124801</v>
      </c>
      <c s="8" r="C4" t="n">
        <v>29276508</v>
      </c>
    </row>
    <row r="5" spans="1:3">
      <c s="3" r="A5" t="s">
        <v>575</v>
      </c>
    </row>
    <row r="6" spans="1:3">
      <c s="4" r="A6" t="s">
        <v>576</v>
      </c>
      <c s="6" r="B6" t="n">
        <v>-15880734</v>
      </c>
      <c s="6" r="C6" t="n">
        <v>-11834098</v>
      </c>
    </row>
    <row r="7" spans="1:3">
      <c s="4" r="A7" t="s">
        <v>577</v>
      </c>
      <c s="6" r="B7" t="n">
        <v>-2329867</v>
      </c>
      <c s="6" r="C7" t="n">
        <v>-4480043</v>
      </c>
    </row>
    <row r="8" spans="1:3">
      <c s="4" r="A8" t="s">
        <v>578</v>
      </c>
      <c s="8" r="B8" t="n">
        <v>7914200</v>
      </c>
      <c s="8" r="C8" t="n">
        <v>129623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9</v>
      </c>
      <c s="2" r="B1" t="s">
        <v>1</v>
      </c>
    </row>
    <row r="2" spans="1:3">
      <c s="2" r="B2" t="s">
        <v>2</v>
      </c>
      <c s="2" r="C2" t="s">
        <v>30</v>
      </c>
    </row>
    <row r="3" spans="1:3">
      <c s="3" r="A3" t="s">
        <v>130</v>
      </c>
    </row>
    <row r="4" spans="1:3">
      <c s="4" r="A4" t="s">
        <v>101</v>
      </c>
      <c s="8" r="B4" t="n">
        <v>3646850</v>
      </c>
      <c s="8" r="C4" t="n">
        <v>8630816</v>
      </c>
    </row>
    <row r="5" spans="1:3">
      <c s="3" r="A5" t="s">
        <v>131</v>
      </c>
    </row>
    <row r="6" spans="1:3">
      <c s="4" r="A6" t="s">
        <v>132</v>
      </c>
      <c s="6" r="B6" t="n">
        <v>7617752</v>
      </c>
      <c s="6" r="C6" t="n">
        <v>5597009</v>
      </c>
    </row>
    <row r="7" spans="1:3">
      <c s="4" r="A7" t="s">
        <v>133</v>
      </c>
      <c s="6" r="B7" t="n">
        <v>-915504</v>
      </c>
      <c s="6" r="C7" t="n">
        <v>-874977</v>
      </c>
    </row>
    <row r="8" spans="1:3">
      <c s="4" r="A8" t="s">
        <v>134</v>
      </c>
      <c s="6" r="B8" t="n">
        <v>2326194</v>
      </c>
      <c s="6" r="C8" t="n">
        <v>676784</v>
      </c>
    </row>
    <row r="9" spans="1:3">
      <c s="4" r="A9" t="s">
        <v>135</v>
      </c>
      <c s="6" r="B9" t="n">
        <v>32440</v>
      </c>
      <c s="6" r="C9" t="n">
        <v>32604</v>
      </c>
    </row>
    <row r="10" spans="1:3">
      <c s="4" r="A10" t="s">
        <v>136</v>
      </c>
      <c s="6" r="B10" t="n">
        <v>2383991</v>
      </c>
      <c s="4" r="C10" t="s">
        <v>45</v>
      </c>
    </row>
    <row r="11" spans="1:3">
      <c s="4" r="A11" t="s">
        <v>137</v>
      </c>
      <c s="6" r="B11" t="n">
        <v>-126752</v>
      </c>
      <c s="4" r="C11" t="s">
        <v>45</v>
      </c>
    </row>
    <row r="12" spans="1:3">
      <c s="3" r="A12" t="s">
        <v>138</v>
      </c>
    </row>
    <row r="13" spans="1:3">
      <c s="4" r="A13" t="s">
        <v>139</v>
      </c>
      <c s="6" r="B13" t="n">
        <v>11841355</v>
      </c>
      <c s="6" r="C13" t="n">
        <v>-33012853</v>
      </c>
    </row>
    <row r="14" spans="1:3">
      <c s="4" r="A14" t="s">
        <v>140</v>
      </c>
      <c s="6" r="B14" t="n">
        <v>20687724</v>
      </c>
      <c s="6" r="C14" t="n">
        <v>201066</v>
      </c>
    </row>
    <row r="15" spans="1:3">
      <c s="4" r="A15" t="s">
        <v>38</v>
      </c>
      <c s="6" r="B15" t="n">
        <v>-3537529</v>
      </c>
      <c s="6" r="C15" t="n">
        <v>2077215</v>
      </c>
    </row>
    <row r="16" spans="1:3">
      <c s="4" r="A16" t="s">
        <v>36</v>
      </c>
      <c s="6" r="B16" t="n">
        <v>426456</v>
      </c>
      <c s="6" r="C16" t="n">
        <v>213880</v>
      </c>
    </row>
    <row r="17" spans="1:3">
      <c s="4" r="A17" t="s">
        <v>48</v>
      </c>
      <c s="6" r="B17" t="n">
        <v>55414623</v>
      </c>
      <c s="6" r="C17" t="n">
        <v>14820249</v>
      </c>
    </row>
    <row r="18" spans="1:3">
      <c s="4" r="A18" t="s">
        <v>49</v>
      </c>
      <c s="6" r="B18" t="n">
        <v>-85776</v>
      </c>
      <c s="6" r="C18" t="n">
        <v>5985207</v>
      </c>
    </row>
    <row r="19" spans="1:3">
      <c s="4" r="A19" t="s">
        <v>50</v>
      </c>
      <c s="6" r="B19" t="n">
        <v>2094800</v>
      </c>
      <c s="6" r="C19" t="n">
        <v>-284456</v>
      </c>
    </row>
    <row r="20" spans="1:3">
      <c s="4" r="A20" t="s">
        <v>51</v>
      </c>
      <c s="6" r="B20" t="n">
        <v>-75686</v>
      </c>
      <c s="6" r="C20" t="n">
        <v>113881</v>
      </c>
    </row>
    <row r="21" spans="1:3">
      <c s="4" r="A21" t="s">
        <v>141</v>
      </c>
      <c s="6" r="B21" t="n">
        <v>104262788</v>
      </c>
      <c s="6" r="C21" t="n">
        <v>4176425</v>
      </c>
    </row>
    <row r="22" spans="1:3">
      <c s="3" r="A22" t="s">
        <v>142</v>
      </c>
    </row>
    <row r="23" spans="1:3">
      <c s="4" r="A23" t="s">
        <v>143</v>
      </c>
      <c s="6" r="B23" t="n">
        <v>-279691</v>
      </c>
      <c s="6" r="C23" t="n">
        <v>-15383337</v>
      </c>
    </row>
    <row r="24" spans="1:3">
      <c s="4" r="A24" t="s">
        <v>144</v>
      </c>
      <c s="6" r="B24" t="n">
        <v>-20530471</v>
      </c>
      <c s="6" r="C24" t="n">
        <v>-2116</v>
      </c>
    </row>
    <row r="25" spans="1:3">
      <c s="4" r="A25" t="s">
        <v>145</v>
      </c>
      <c s="4" r="B25" t="s">
        <v>45</v>
      </c>
      <c s="6" r="C25" t="n">
        <v>-25222345</v>
      </c>
    </row>
    <row r="26" spans="1:3">
      <c s="4" r="A26" t="s">
        <v>146</v>
      </c>
      <c s="6" r="B26" t="n">
        <v>-20810162</v>
      </c>
      <c s="6" r="C26" t="n">
        <v>-40607798</v>
      </c>
    </row>
    <row r="27" spans="1:3">
      <c s="3" r="A27" t="s">
        <v>147</v>
      </c>
    </row>
    <row r="28" spans="1:3">
      <c s="4" r="A28" t="s">
        <v>148</v>
      </c>
      <c s="4" r="B28" t="s">
        <v>45</v>
      </c>
      <c s="6" r="C28" t="n">
        <v>-4411801</v>
      </c>
    </row>
    <row r="29" spans="1:3">
      <c s="4" r="A29" t="s">
        <v>149</v>
      </c>
      <c s="6" r="B29" t="n">
        <v>3239496</v>
      </c>
      <c s="6" r="C29" t="n">
        <v>651169</v>
      </c>
    </row>
    <row r="30" spans="1:3">
      <c s="4" r="A30" t="s">
        <v>150</v>
      </c>
      <c s="6" r="B30" t="n">
        <v>-8098740</v>
      </c>
      <c s="6" r="C30" t="n">
        <v>-2604675</v>
      </c>
    </row>
    <row r="31" spans="1:3">
      <c s="4" r="A31" t="s">
        <v>151</v>
      </c>
      <c s="6" r="B31" t="n">
        <v>-306049</v>
      </c>
      <c s="4" r="C31" t="s">
        <v>45</v>
      </c>
    </row>
    <row r="32" spans="1:3">
      <c s="4" r="A32" t="s">
        <v>152</v>
      </c>
      <c s="6" r="B32" t="n">
        <v>-828505</v>
      </c>
      <c s="6" r="C32" t="n">
        <v>17319362</v>
      </c>
    </row>
    <row r="33" spans="1:3">
      <c s="4" r="A33" t="s">
        <v>153</v>
      </c>
      <c s="6" r="B33" t="n">
        <v>7249797</v>
      </c>
      <c s="6" r="C33" t="n">
        <v>-11643025</v>
      </c>
    </row>
    <row r="34" spans="1:3">
      <c s="4" r="A34" t="s">
        <v>154</v>
      </c>
      <c s="4" r="B34" t="s">
        <v>45</v>
      </c>
      <c s="4" r="C34" t="s">
        <v>45</v>
      </c>
    </row>
    <row r="35" spans="1:3">
      <c s="4" r="A35" t="s">
        <v>155</v>
      </c>
      <c s="6" r="B35" t="n">
        <v>-78</v>
      </c>
      <c s="6" r="C35" t="n">
        <v>-4410041</v>
      </c>
    </row>
    <row r="36" spans="1:3">
      <c s="4" r="A36" t="s">
        <v>156</v>
      </c>
      <c s="6" r="B36" t="n">
        <v>-61667195</v>
      </c>
      <c s="6" r="C36" t="n">
        <v>-65668</v>
      </c>
    </row>
    <row r="37" spans="1:3">
      <c s="4" r="A37" t="s">
        <v>157</v>
      </c>
      <c s="6" r="B37" t="n">
        <v>-60411274</v>
      </c>
      <c s="6" r="C37" t="n">
        <v>-5164679</v>
      </c>
    </row>
    <row r="38" spans="1:3">
      <c s="4" r="A38" t="s">
        <v>158</v>
      </c>
      <c s="6" r="B38" t="n">
        <v>1835260</v>
      </c>
      <c s="6" r="C38" t="n">
        <v>-162600</v>
      </c>
    </row>
    <row r="39" spans="1:3">
      <c s="4" r="A39" t="s">
        <v>159</v>
      </c>
      <c s="6" r="B39" t="n">
        <v>24876612</v>
      </c>
      <c s="6" r="C39" t="n">
        <v>-41758652</v>
      </c>
    </row>
    <row r="40" spans="1:3">
      <c s="4" r="A40" t="s">
        <v>160</v>
      </c>
      <c s="6" r="B40" t="n">
        <v>25130302</v>
      </c>
      <c s="6" r="C40" t="n">
        <v>66888954</v>
      </c>
    </row>
    <row r="41" spans="1:3">
      <c s="4" r="A41" t="s">
        <v>161</v>
      </c>
      <c s="6" r="B41" t="n">
        <v>50006914</v>
      </c>
      <c s="6" r="C41" t="n">
        <v>25130302</v>
      </c>
    </row>
    <row r="42" spans="1:3">
      <c s="3" r="A42" t="s">
        <v>162</v>
      </c>
    </row>
    <row r="43" spans="1:3">
      <c s="4" r="A43" t="s">
        <v>163</v>
      </c>
      <c s="6" r="B43" t="n">
        <v>3885018</v>
      </c>
      <c s="6" r="C43" t="n">
        <v>4547914</v>
      </c>
    </row>
    <row r="44" spans="1:3">
      <c s="4" r="A44" t="s">
        <v>164</v>
      </c>
      <c s="6" r="B44" t="n">
        <v>4267350</v>
      </c>
      <c s="6" r="C44" t="n">
        <v>4621981</v>
      </c>
    </row>
    <row r="45" spans="1:3">
      <c s="3" r="A45" t="s">
        <v>165</v>
      </c>
    </row>
    <row r="46" spans="1:3">
      <c s="4" r="A46" t="s">
        <v>166</v>
      </c>
      <c s="4" r="B46" t="s">
        <v>45</v>
      </c>
      <c s="6" r="C46" t="n">
        <v>5933755</v>
      </c>
    </row>
    <row r="47" spans="1:3">
      <c s="4" r="A47" t="s">
        <v>167</v>
      </c>
      <c s="4" r="B47" t="s">
        <v>45</v>
      </c>
      <c s="8" r="C47" t="n">
        <v>210001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0"/>
    <col customWidth="1" max="2" min="2" width="21"/>
    <col customWidth="1" max="3" min="3" width="29"/>
    <col customWidth="1" max="4" min="4" width="21"/>
    <col customWidth="1" max="5" min="5" width="21"/>
    <col customWidth="1" max="6" min="6" width="21"/>
  </cols>
  <sheetData>
    <row r="1" spans="1:6">
      <c s="1" r="A1" t="s">
        <v>579</v>
      </c>
      <c s="2" r="B1" t="s">
        <v>580</v>
      </c>
      <c s="2" r="C1" t="s">
        <v>488</v>
      </c>
      <c s="2" r="D1" t="s">
        <v>489</v>
      </c>
      <c s="2" r="E1" t="s">
        <v>490</v>
      </c>
      <c s="2" r="F1" t="s">
        <v>581</v>
      </c>
    </row>
    <row r="2" spans="1:6">
      <c s="3" r="A2" t="s">
        <v>582</v>
      </c>
    </row>
    <row r="3" spans="1:6">
      <c s="4" r="A3" t="s">
        <v>495</v>
      </c>
      <c s="8" r="D3" t="n">
        <v>6100000</v>
      </c>
      <c s="12" r="E3" t="n">
        <v>39596250</v>
      </c>
    </row>
    <row r="4" spans="1:6">
      <c s="4" r="A4" t="s">
        <v>583</v>
      </c>
      <c s="8" r="F4" t="n">
        <v>2200000</v>
      </c>
    </row>
    <row r="5" spans="1:6">
      <c s="4" r="A5" t="s">
        <v>584</v>
      </c>
      <c s="8" r="B5" t="n">
        <v>2200000</v>
      </c>
    </row>
    <row r="6" spans="1:6">
      <c s="4" r="A6" t="s">
        <v>496</v>
      </c>
      <c s="12" r="C6" t="n">
        <v>100000000</v>
      </c>
    </row>
    <row r="7" spans="1:6">
      <c s="4" r="A7" t="s">
        <v>494</v>
      </c>
      <c s="6" r="C7" t="n">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s="1" r="A1" t="s">
        <v>585</v>
      </c>
      <c s="2" r="B1" t="s">
        <v>586</v>
      </c>
      <c s="2" r="C1" t="s">
        <v>587</v>
      </c>
    </row>
    <row r="2" spans="1:3">
      <c s="3" r="A2" t="s">
        <v>588</v>
      </c>
    </row>
    <row r="3" spans="1:3">
      <c s="4" r="A3" t="s">
        <v>589</v>
      </c>
      <c s="6" r="C3" t="n">
        <v>75000</v>
      </c>
    </row>
    <row r="4" spans="1:3">
      <c s="4" r="A4" t="s">
        <v>590</v>
      </c>
      <c s="10" r="C4" t="n">
        <v>4.5</v>
      </c>
    </row>
    <row r="5" spans="1:3">
      <c s="4" r="A5" t="s">
        <v>591</v>
      </c>
      <c s="4" r="C5" t="s">
        <v>592</v>
      </c>
    </row>
    <row r="6" spans="1:3">
      <c s="4" r="A6" t="s">
        <v>593</v>
      </c>
    </row>
    <row r="7" spans="1:3">
      <c s="3" r="A7" t="s">
        <v>588</v>
      </c>
    </row>
    <row r="8" spans="1:3">
      <c s="4" r="A8" t="s">
        <v>589</v>
      </c>
      <c s="6" r="B8" t="n">
        <v>100000</v>
      </c>
    </row>
    <row r="9" spans="1:3">
      <c s="4" r="A9" t="s">
        <v>590</v>
      </c>
      <c s="10" r="B9" t="n">
        <v>4.5</v>
      </c>
    </row>
    <row r="10" spans="1:3">
      <c s="4" r="A10" t="s">
        <v>591</v>
      </c>
      <c s="4" r="B10" t="s">
        <v>5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53"/>
    <col customWidth="1" max="2" min="2" width="80"/>
    <col customWidth="1" max="3" min="3" width="80"/>
    <col customWidth="1" max="4" min="4" width="27"/>
    <col customWidth="1" max="5" min="5" width="21"/>
    <col customWidth="1" max="6" min="6" width="21"/>
    <col customWidth="1" max="7" min="7" width="80"/>
    <col customWidth="1" max="8" min="8" width="80"/>
    <col customWidth="1" max="9" min="9" width="14"/>
    <col customWidth="1" max="10" min="10" width="37"/>
    <col customWidth="1" max="11" min="11" width="30"/>
    <col customWidth="1" max="12" min="12" width="14"/>
    <col customWidth="1" max="13" min="13" width="21"/>
  </cols>
  <sheetData>
    <row r="1" spans="1:13">
      <c s="1" r="A1" t="s">
        <v>595</v>
      </c>
      <c s="2" r="B1" t="s">
        <v>596</v>
      </c>
      <c s="2" r="C1" t="s">
        <v>597</v>
      </c>
      <c s="2" r="D1" t="s">
        <v>598</v>
      </c>
      <c s="2" r="E1" t="s">
        <v>599</v>
      </c>
      <c s="2" r="F1" t="s">
        <v>600</v>
      </c>
      <c s="2" r="G1" t="s">
        <v>601</v>
      </c>
      <c s="2" r="H1" t="s">
        <v>602</v>
      </c>
      <c s="2" r="I1" t="s">
        <v>603</v>
      </c>
      <c s="2" r="J1" t="s">
        <v>604</v>
      </c>
      <c s="2" r="K1" t="s">
        <v>605</v>
      </c>
      <c s="2" r="L1" t="s">
        <v>498</v>
      </c>
      <c s="2" r="M1" t="s">
        <v>606</v>
      </c>
    </row>
    <row r="2" spans="1:13">
      <c s="3" r="A2" t="s">
        <v>607</v>
      </c>
    </row>
    <row r="3" spans="1:13">
      <c s="4" r="A3" t="s">
        <v>608</v>
      </c>
      <c s="9" r="G3" t="n">
        <v>0.001</v>
      </c>
      <c s="9" r="K3" t="n">
        <v>0.001</v>
      </c>
    </row>
    <row r="4" spans="1:13">
      <c s="4" r="A4" t="s">
        <v>609</v>
      </c>
      <c s="6" r="G4" t="n">
        <v>10000000</v>
      </c>
      <c s="6" r="K4" t="n">
        <v>10000000</v>
      </c>
    </row>
    <row r="5" spans="1:13">
      <c s="4" r="A5" t="s">
        <v>610</v>
      </c>
    </row>
    <row r="6" spans="1:13">
      <c s="3" r="A6" t="s">
        <v>607</v>
      </c>
    </row>
    <row r="7" spans="1:13">
      <c s="4" r="A7" t="s">
        <v>509</v>
      </c>
      <c s="4" r="D7" t="s">
        <v>319</v>
      </c>
      <c s="4" r="L7" t="s">
        <v>510</v>
      </c>
      <c s="4" r="M7" t="s">
        <v>319</v>
      </c>
    </row>
    <row r="8" spans="1:13">
      <c s="4" r="A8" t="s">
        <v>611</v>
      </c>
      <c s="8" r="D8" t="n">
        <v>153846</v>
      </c>
      <c s="12" r="M8" t="n">
        <v>1000000</v>
      </c>
    </row>
    <row r="9" spans="1:13">
      <c s="4" r="A9" t="s">
        <v>612</v>
      </c>
      <c s="6" r="D9" t="n">
        <v>427000000</v>
      </c>
    </row>
    <row r="10" spans="1:13">
      <c s="4" r="A10" t="s">
        <v>613</v>
      </c>
    </row>
    <row r="11" spans="1:13">
      <c s="3" r="A11" t="s">
        <v>607</v>
      </c>
    </row>
    <row r="12" spans="1:13">
      <c s="4" r="A12" t="s">
        <v>509</v>
      </c>
      <c s="4" r="D12" t="s">
        <v>319</v>
      </c>
      <c s="4" r="M12" t="s">
        <v>319</v>
      </c>
    </row>
    <row r="13" spans="1:13">
      <c s="4" r="A13" t="s">
        <v>611</v>
      </c>
      <c s="8" r="D13" t="n">
        <v>65698308</v>
      </c>
      <c s="12" r="M13" t="n">
        <v>427000000</v>
      </c>
    </row>
    <row r="14" spans="1:13">
      <c s="4" r="A14" t="s">
        <v>612</v>
      </c>
      <c s="6" r="D14" t="n">
        <v>427000000</v>
      </c>
    </row>
    <row r="15" spans="1:13">
      <c s="4" r="A15" t="s">
        <v>614</v>
      </c>
    </row>
    <row r="16" spans="1:13">
      <c s="3" r="A16" t="s">
        <v>607</v>
      </c>
    </row>
    <row r="17" spans="1:13">
      <c s="4" r="A17" t="s">
        <v>509</v>
      </c>
      <c s="4" r="D17" t="s">
        <v>615</v>
      </c>
      <c s="4" r="M17" t="s">
        <v>615</v>
      </c>
    </row>
    <row r="18" spans="1:13">
      <c s="4" r="A18" t="s">
        <v>612</v>
      </c>
      <c s="6" r="D18" t="n">
        <v>1000000</v>
      </c>
    </row>
    <row r="19" spans="1:13">
      <c s="4" r="A19" t="s">
        <v>616</v>
      </c>
    </row>
    <row r="20" spans="1:13">
      <c s="3" r="A20" t="s">
        <v>607</v>
      </c>
    </row>
    <row r="21" spans="1:13">
      <c s="4" r="A21" t="s">
        <v>617</v>
      </c>
      <c s="6" r="G21" t="n">
        <v>112809100</v>
      </c>
      <c s="6" r="H21" t="n">
        <v>112809100</v>
      </c>
    </row>
    <row r="22" spans="1:13">
      <c s="4" r="A22" t="s">
        <v>618</v>
      </c>
      <c s="8" r="G22" t="n">
        <v>20270928</v>
      </c>
      <c s="13" r="H22" t="n">
        <v>131761028.8</v>
      </c>
    </row>
    <row r="23" spans="1:13">
      <c s="4" r="A23" t="s">
        <v>619</v>
      </c>
      <c s="4" r="G23" t="s">
        <v>620</v>
      </c>
      <c s="4" r="H23" t="s">
        <v>620</v>
      </c>
    </row>
    <row r="24" spans="1:13">
      <c s="4" r="A24" t="s">
        <v>621</v>
      </c>
    </row>
    <row r="25" spans="1:13">
      <c s="3" r="A25" t="s">
        <v>607</v>
      </c>
    </row>
    <row r="26" spans="1:13">
      <c s="4" r="A26" t="s">
        <v>622</v>
      </c>
      <c s="4" r="B26" t="s">
        <v>623</v>
      </c>
      <c s="4" r="C26" t="s">
        <v>623</v>
      </c>
    </row>
    <row r="27" spans="1:13">
      <c s="4" r="A27" t="s">
        <v>608</v>
      </c>
      <c s="9" r="B27" t="n">
        <v>0.001</v>
      </c>
    </row>
    <row r="28" spans="1:13">
      <c s="4" r="A28" t="s">
        <v>609</v>
      </c>
      <c s="6" r="B28" t="n">
        <v>10000000</v>
      </c>
      <c s="6" r="J28" t="n">
        <v>10000000</v>
      </c>
    </row>
    <row r="29" spans="1:13">
      <c s="4" r="A29" t="s">
        <v>624</v>
      </c>
    </row>
    <row r="30" spans="1:13">
      <c s="3" r="A30" t="s">
        <v>607</v>
      </c>
    </row>
    <row r="31" spans="1:13">
      <c s="4" r="A31" t="s">
        <v>509</v>
      </c>
      <c s="4" r="I31" t="s">
        <v>319</v>
      </c>
    </row>
    <row r="32" spans="1:13">
      <c s="4" r="A32" t="s">
        <v>611</v>
      </c>
      <c s="8" r="B32" t="n">
        <v>48337062</v>
      </c>
      <c s="12" r="J32" t="n">
        <v>314190900</v>
      </c>
    </row>
    <row r="33" spans="1:13">
      <c s="4" r="A33" t="s">
        <v>625</v>
      </c>
    </row>
    <row r="34" spans="1:13">
      <c s="3" r="A34" t="s">
        <v>607</v>
      </c>
    </row>
    <row r="35" spans="1:13">
      <c s="4" r="A35" t="s">
        <v>626</v>
      </c>
      <c s="8" r="B35" t="n">
        <v>17355246</v>
      </c>
      <c s="12" r="C35" t="n">
        <v>112809100</v>
      </c>
    </row>
    <row r="36" spans="1:13">
      <c s="4" r="A36" t="s">
        <v>627</v>
      </c>
      <c s="6" r="B36" t="n">
        <v>112809100</v>
      </c>
      <c s="6" r="C36" t="n">
        <v>112809100</v>
      </c>
    </row>
    <row r="37" spans="1:13">
      <c s="4" r="A37" t="s">
        <v>628</v>
      </c>
    </row>
    <row r="38" spans="1:13">
      <c s="3" r="A38" t="s">
        <v>607</v>
      </c>
    </row>
    <row r="39" spans="1:13">
      <c s="4" r="A39" t="s">
        <v>629</v>
      </c>
      <c s="14" r="J39" t="n">
        <v>0.146</v>
      </c>
    </row>
    <row r="40" spans="1:13">
      <c s="4" r="A40" t="s">
        <v>630</v>
      </c>
    </row>
    <row r="41" spans="1:13">
      <c s="3" r="A41" t="s">
        <v>607</v>
      </c>
    </row>
    <row r="42" spans="1:13">
      <c s="4" r="A42" t="s">
        <v>631</v>
      </c>
      <c s="4" r="E42" t="s">
        <v>632</v>
      </c>
      <c s="4" r="F42" t="s">
        <v>632</v>
      </c>
    </row>
    <row r="43" spans="1:13">
      <c s="4" r="A43" t="s">
        <v>633</v>
      </c>
      <c s="8" r="E43" t="n">
        <v>46000000</v>
      </c>
      <c s="12" r="F43" t="n">
        <v>3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6</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rporate Information</vt:lpstr>
      <vt:lpstr>Summary of Significant Accounti</vt:lpstr>
      <vt:lpstr>Inventories</vt:lpstr>
      <vt:lpstr>Property, Plant and Equipment</vt:lpstr>
      <vt:lpstr>Long Term Assets</vt:lpstr>
      <vt:lpstr>Land Usage Rights</vt:lpstr>
      <vt:lpstr>Deposits</vt:lpstr>
      <vt:lpstr>Short-Term Bank Loans</vt:lpstr>
      <vt:lpstr>Notes Payable - Bank</vt:lpstr>
      <vt:lpstr>Lease Obligation Payable</vt:lpstr>
      <vt:lpstr>Related Party Transaction</vt:lpstr>
      <vt:lpstr>Income Tax</vt:lpstr>
      <vt:lpstr>Concentrations</vt:lpstr>
      <vt:lpstr>Segment Reporting</vt:lpstr>
      <vt:lpstr>Commitments and Contingencies</vt:lpstr>
      <vt:lpstr>Warrants</vt:lpstr>
      <vt:lpstr>Immaterial Correction of Errors</vt:lpstr>
      <vt:lpstr>Subsequent Events</vt:lpstr>
      <vt:lpstr>Summary of Significant Accoun25</vt:lpstr>
      <vt:lpstr>Summary of Significant Accoun26</vt:lpstr>
      <vt:lpstr>Inventories (Tables)</vt:lpstr>
      <vt:lpstr>Property, Plant and Equipment (</vt:lpstr>
      <vt:lpstr>Land Usage Rights (Tables)</vt:lpstr>
      <vt:lpstr>Deposits (Tables)</vt:lpstr>
      <vt:lpstr>Short-Term Bank Loans (Tables)</vt:lpstr>
      <vt:lpstr>Notes Payable - Bank (Table)</vt:lpstr>
      <vt:lpstr>Lease Obligation Payable (Table</vt:lpstr>
      <vt:lpstr>Income Tax (Tables)</vt:lpstr>
      <vt:lpstr>Segment Reporting (Tables)</vt:lpstr>
      <vt:lpstr>Corporate Information (Details)</vt:lpstr>
      <vt:lpstr>Summary of Significant Accoun37</vt:lpstr>
      <vt:lpstr>Summary of Significant Accoun38</vt:lpstr>
      <vt:lpstr>Summary of Significant Accoun39</vt:lpstr>
      <vt:lpstr>Inventories (Details)</vt:lpstr>
      <vt:lpstr>Property, Plant and Equipment41</vt:lpstr>
      <vt:lpstr>Property, Plant and Equipment42</vt:lpstr>
      <vt:lpstr>Long Term Assets (Details)</vt:lpstr>
      <vt:lpstr>Land Usage Rights (Details)</vt:lpstr>
      <vt:lpstr>Land Usage Rights (Details Text</vt:lpstr>
      <vt:lpstr>Deposits (Details)</vt:lpstr>
      <vt:lpstr>Short-Term Bank Loans (Details)</vt:lpstr>
      <vt:lpstr>Short-Term Bank Loans (Details </vt:lpstr>
      <vt:lpstr>Notes Payable - Bank (Details)</vt:lpstr>
      <vt:lpstr>Lease Obligation Payable (Detai</vt:lpstr>
      <vt:lpstr>Lease Obligation Payable (Det51</vt:lpstr>
      <vt:lpstr>Related Party Transaction (Deta</vt:lpstr>
      <vt:lpstr>Income Tax (Details)</vt:lpstr>
      <vt:lpstr>Income Tax (Details 1)</vt:lpstr>
      <vt:lpstr>Income Tax (Details 2)</vt:lpstr>
      <vt:lpstr>Income Tax (Details Textual)</vt:lpstr>
      <vt:lpstr>Concentrations (Details)</vt:lpstr>
      <vt:lpstr>Segment Reporting (Details)</vt:lpstr>
      <vt:lpstr>Segment Reporting (Details 1)</vt:lpstr>
      <vt:lpstr>Commitments and Contingencies (</vt:lpstr>
      <vt:lpstr>Warra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5T21:50:42Z</dcterms:created>
  <dcterms:modified xmlns:dcterms="http://purl.org/dc/terms/" xmlns:xsi="http://www.w3.org/2001/XMLSchema-instance" xsi:type="dcterms:W3CDTF">2016-11-25T21:50:42Z</dcterms:modified>
  <dc:title xmlns:dc="http://purl.org/dc/elements/1.1/">Untitled</dc:title>
  <dc:description xmlns:dc="http://purl.org/dc/elements/1.1/"/>
  <dc:subject xmlns:dc="http://purl.org/dc/elements/1.1/"/>
  <cp:keywords/>
  <cp:category/>
</cp:coreProperties>
</file>